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Summary of significant accounti" sheetId="9" state="visible" r:id="rId9"/>
    <sheet xmlns:r="http://schemas.openxmlformats.org/officeDocument/2006/relationships" name="Fair value measurement" sheetId="10" state="visible" r:id="rId10"/>
    <sheet xmlns:r="http://schemas.openxmlformats.org/officeDocument/2006/relationships" name="Balance sheet component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Income taxes" sheetId="15" state="visible" r:id="rId15"/>
    <sheet xmlns:r="http://schemas.openxmlformats.org/officeDocument/2006/relationships" name="Warrants"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Net loss per share attributable" sheetId="19" state="visible" r:id="rId19"/>
    <sheet xmlns:r="http://schemas.openxmlformats.org/officeDocument/2006/relationships" name="Geographic, product and industr"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Fair value measurement (Tables)" sheetId="23" state="visible" r:id="rId23"/>
    <sheet xmlns:r="http://schemas.openxmlformats.org/officeDocument/2006/relationships" name="Balance sheet components (Table" sheetId="24" state="visible" r:id="rId24"/>
    <sheet xmlns:r="http://schemas.openxmlformats.org/officeDocument/2006/relationships" name="Goodwill and intangible assets " sheetId="25" state="visible" r:id="rId25"/>
    <sheet xmlns:r="http://schemas.openxmlformats.org/officeDocument/2006/relationships" name="Commitments and contingencies (" sheetId="26" state="visible" r:id="rId26"/>
    <sheet xmlns:r="http://schemas.openxmlformats.org/officeDocument/2006/relationships" name="Warrants (Tables)" sheetId="27" state="visible" r:id="rId27"/>
    <sheet xmlns:r="http://schemas.openxmlformats.org/officeDocument/2006/relationships" name="Stock-based compensation (Table" sheetId="28" state="visible" r:id="rId28"/>
    <sheet xmlns:r="http://schemas.openxmlformats.org/officeDocument/2006/relationships" name="Net loss per share attributab_2" sheetId="29" state="visible" r:id="rId29"/>
    <sheet xmlns:r="http://schemas.openxmlformats.org/officeDocument/2006/relationships" name="Geographic, product and indus_2" sheetId="30" state="visible" r:id="rId30"/>
    <sheet xmlns:r="http://schemas.openxmlformats.org/officeDocument/2006/relationships" name="The company - Additional Inform"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 - Summar" sheetId="34" state="visible" r:id="rId34"/>
    <sheet xmlns:r="http://schemas.openxmlformats.org/officeDocument/2006/relationships" name="Balance sheet components - Sche" sheetId="35" state="visible" r:id="rId35"/>
    <sheet xmlns:r="http://schemas.openxmlformats.org/officeDocument/2006/relationships" name="Inventory - Summary of Inventor"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Commitments and contingencies -" sheetId="39" state="visible" r:id="rId39"/>
    <sheet xmlns:r="http://schemas.openxmlformats.org/officeDocument/2006/relationships" name="Commitments and contingencies_2" sheetId="40" state="visible" r:id="rId40"/>
    <sheet xmlns:r="http://schemas.openxmlformats.org/officeDocument/2006/relationships" name="Related Party Transactions - Ad" sheetId="41" state="visible" r:id="rId41"/>
    <sheet xmlns:r="http://schemas.openxmlformats.org/officeDocument/2006/relationships" name="Warrants - Summary of Issued Wa" sheetId="42" state="visible" r:id="rId42"/>
    <sheet xmlns:r="http://schemas.openxmlformats.org/officeDocument/2006/relationships" name="Common stock  - Additional info" sheetId="43" state="visible" r:id="rId43"/>
    <sheet xmlns:r="http://schemas.openxmlformats.org/officeDocument/2006/relationships" name="Stock-based compensation - Addi" sheetId="44" state="visible" r:id="rId44"/>
    <sheet xmlns:r="http://schemas.openxmlformats.org/officeDocument/2006/relationships" name="Stock-based compensation - Acti" sheetId="45" state="visible" r:id="rId45"/>
    <sheet xmlns:r="http://schemas.openxmlformats.org/officeDocument/2006/relationships" name="Stock-based compensation - Sche" sheetId="46" state="visible" r:id="rId46"/>
    <sheet xmlns:r="http://schemas.openxmlformats.org/officeDocument/2006/relationships" name="Stock-based compensation - Tota" sheetId="47" state="visible" r:id="rId47"/>
    <sheet xmlns:r="http://schemas.openxmlformats.org/officeDocument/2006/relationships" name="Stock-based compensation - Summ" sheetId="48" state="visible" r:id="rId48"/>
    <sheet xmlns:r="http://schemas.openxmlformats.org/officeDocument/2006/relationships" name="Net Loss Per Share Attributab_3" sheetId="49" state="visible" r:id="rId49"/>
    <sheet xmlns:r="http://schemas.openxmlformats.org/officeDocument/2006/relationships" name="Net Loss Per Share Attributab_4" sheetId="50" state="visible" r:id="rId50"/>
    <sheet xmlns:r="http://schemas.openxmlformats.org/officeDocument/2006/relationships" name="Geographic, Product and Indus_3" sheetId="51" state="visible" r:id="rId51"/>
    <sheet xmlns:r="http://schemas.openxmlformats.org/officeDocument/2006/relationships" name="Geographic, Product and Indus_4" sheetId="52" state="visible" r:id="rId52"/>
    <sheet xmlns:r="http://schemas.openxmlformats.org/officeDocument/2006/relationships" name="Geographic, Product and Indus_5" sheetId="53" state="visible" r:id="rId53"/>
  </sheets>
  <definedNames/>
  <calcPr calcId="124519" fullCalcOnLoad="1"/>
</workbook>
</file>

<file path=xl/sharedStrings.xml><?xml version="1.0" encoding="utf-8"?>
<sst xmlns="http://schemas.openxmlformats.org/spreadsheetml/2006/main" uniqueCount="505">
  <si>
    <t>Cover Page - shares</t>
  </si>
  <si>
    <t>6 Months Ended</t>
  </si>
  <si>
    <t>Mar. 31, 2020</t>
  </si>
  <si>
    <t>May 08, 2020</t>
  </si>
  <si>
    <t>Cover [Abstract]</t>
  </si>
  <si>
    <t>Document Type</t>
  </si>
  <si>
    <t>10-Q</t>
  </si>
  <si>
    <t>Amendment Flag</t>
  </si>
  <si>
    <t>false</t>
  </si>
  <si>
    <t>Document Period End Date</t>
  </si>
  <si>
    <t>Mar. 31,
		2020</t>
  </si>
  <si>
    <t>Document Fiscal Year Focus</t>
  </si>
  <si>
    <t>2020</t>
  </si>
  <si>
    <t>Document Fiscal Period Focus</t>
  </si>
  <si>
    <t>Q2</t>
  </si>
  <si>
    <t>Current Fiscal Year End Date</t>
  </si>
  <si>
    <t>--09-30</t>
  </si>
  <si>
    <t>Entity Current Reporting Status</t>
  </si>
  <si>
    <t>Yes</t>
  </si>
  <si>
    <t>Entity Interactive Data Current</t>
  </si>
  <si>
    <t>Entity Registrant Name</t>
  </si>
  <si>
    <t>Twist Bioscience Corp</t>
  </si>
  <si>
    <t>Entity Central Index Key</t>
  </si>
  <si>
    <t>0001581280</t>
  </si>
  <si>
    <t>Entity Shell Company</t>
  </si>
  <si>
    <t>Entity Filer Category</t>
  </si>
  <si>
    <t>Non-accelerated Filer</t>
  </si>
  <si>
    <t>Entity Small Business</t>
  </si>
  <si>
    <t>true</t>
  </si>
  <si>
    <t>Entity Emerging Growth Company</t>
  </si>
  <si>
    <t>Entity Ex Transition Period</t>
  </si>
  <si>
    <t>Security Exchange Name</t>
  </si>
  <si>
    <t>NASDAQ</t>
  </si>
  <si>
    <t>Entity Address, State or Province</t>
  </si>
  <si>
    <t>CA</t>
  </si>
  <si>
    <t>Title of 12(b) Security</t>
  </si>
  <si>
    <t>Common Stock</t>
  </si>
  <si>
    <t>Trading Symbol</t>
  </si>
  <si>
    <t>TWST</t>
  </si>
  <si>
    <t>Entity Common Stock, Shares Outstanding</t>
  </si>
  <si>
    <t>Entity Incorporation, State or Country Code</t>
  </si>
  <si>
    <t>DE</t>
  </si>
  <si>
    <t>Condensed Consolidated Balance Sheets - USD ($) $ in Thousands</t>
  </si>
  <si>
    <t>Sep. 30, 2019</t>
  </si>
  <si>
    <t>Current assets</t>
  </si>
  <si>
    <t>Cash and cash equivalents</t>
  </si>
  <si>
    <t>Short-term investments</t>
  </si>
  <si>
    <t>Accounts receivable, net</t>
  </si>
  <si>
    <t>Inventories</t>
  </si>
  <si>
    <t>Prepaid expenses and other current assets</t>
  </si>
  <si>
    <t>Total current assets</t>
  </si>
  <si>
    <t>Property and equipment, net</t>
  </si>
  <si>
    <t>Operating lease right-of-use assets</t>
  </si>
  <si>
    <t>Goodwill</t>
  </si>
  <si>
    <t>Intangible assets, net</t>
  </si>
  <si>
    <t>Restricted cash, non-current</t>
  </si>
  <si>
    <t>Other non-current assets</t>
  </si>
  <si>
    <t>Total assets</t>
  </si>
  <si>
    <t>Current liabilities</t>
  </si>
  <si>
    <t>Accounts payable</t>
  </si>
  <si>
    <t>Accrued expenses</t>
  </si>
  <si>
    <t>Accrued compensation</t>
  </si>
  <si>
    <t>Current portion of operating lease liabilities</t>
  </si>
  <si>
    <t>Current portion of long-term debt</t>
  </si>
  <si>
    <t>Other current liabilities</t>
  </si>
  <si>
    <t>Total current liabilities</t>
  </si>
  <si>
    <t>Operating lease liabilities, net of current portion</t>
  </si>
  <si>
    <t>Long-term debt, net of current portion</t>
  </si>
  <si>
    <t>Other non-current liabilities</t>
  </si>
  <si>
    <t>Total liabilities</t>
  </si>
  <si>
    <t>Commitments and contingencies (Note 6)</t>
  </si>
  <si>
    <t xml:space="preserve"> </t>
  </si>
  <si>
    <t>Stockholders' equity</t>
  </si>
  <si>
    <t>Preferred stock, $0.00001 par value—10,000,000 shares authorized; no shares issued or outstanding</t>
  </si>
  <si>
    <t>Common stock, $0.00001 par value—100,000,000 shares authorized; 40,970,157 and 32,872,675 shares issued and outstanding as of March 31, 2020 and September 30, 2019, respectively</t>
  </si>
  <si>
    <t>Additional paid-in capital</t>
  </si>
  <si>
    <t>Accumulated other comprehensive income</t>
  </si>
  <si>
    <t>Accumulated deficit</t>
  </si>
  <si>
    <t>Total stockholders' equity</t>
  </si>
  <si>
    <t>Total liabilities and stockholders' equity</t>
  </si>
  <si>
    <t>Condensed Consolidated Balance Sheets (Parenthetical) - $ / shares</t>
  </si>
  <si>
    <t>Preferred stock, par value</t>
  </si>
  <si>
    <t>Preferred stock, share authorized</t>
  </si>
  <si>
    <t>Preferred stock, share issued</t>
  </si>
  <si>
    <t>Preferred stock, share outstanding</t>
  </si>
  <si>
    <t>Common stock, par value</t>
  </si>
  <si>
    <t>Common stock, share authorized</t>
  </si>
  <si>
    <t>Common stock, share issued</t>
  </si>
  <si>
    <t>Common stock, share outstanding</t>
  </si>
  <si>
    <t>Condensed Consolidated Statements of Operations and Comprehensive Loss - USD ($) $ in Thousands</t>
  </si>
  <si>
    <t>3 Months Ended</t>
  </si>
  <si>
    <t>Mar. 31, 2019</t>
  </si>
  <si>
    <t>Statement of Comprehensive Income [Abstract]</t>
  </si>
  <si>
    <t>Revenues</t>
  </si>
  <si>
    <t>Operating expenses:</t>
  </si>
  <si>
    <t>Cost of revenues</t>
  </si>
  <si>
    <t>Research and development</t>
  </si>
  <si>
    <t>Selling, general and administrative</t>
  </si>
  <si>
    <t>Litigation settlement</t>
  </si>
  <si>
    <t>Total operating expenses</t>
  </si>
  <si>
    <t>Loss from operations</t>
  </si>
  <si>
    <t>Interest income</t>
  </si>
  <si>
    <t>Interest expense</t>
  </si>
  <si>
    <t>Other income (expense), net</t>
  </si>
  <si>
    <t>Loss before income taxes</t>
  </si>
  <si>
    <t>Provision for income taxes</t>
  </si>
  <si>
    <t>Net loss attributable to common stockholders</t>
  </si>
  <si>
    <t>Other comprehensive loss:</t>
  </si>
  <si>
    <t>Change in unrealized gain on investments</t>
  </si>
  <si>
    <t>Foreign currency translation adjustment</t>
  </si>
  <si>
    <t>Comprehensive loss</t>
  </si>
  <si>
    <t>Net loss per share attributable to common stockholders—basic and diluted</t>
  </si>
  <si>
    <t>Weighted average shares used in computing net loss per share attributable to common stockholders—basic and diluted</t>
  </si>
  <si>
    <t>Condensed Consolidated Statements of Redeemable Convertible Preferred Stock and Stockholders' Equity (Deficit) - USD ($) $ in Thousands</t>
  </si>
  <si>
    <t>Total</t>
  </si>
  <si>
    <t>Series A Redeemable Convertible Preferred Stock [Member]</t>
  </si>
  <si>
    <t>Series B Redeemable Convertible Preferred Stock [Member]</t>
  </si>
  <si>
    <t>Series C Redeemable Convertible Preferred Stock [Member]</t>
  </si>
  <si>
    <t>Series D Redeemable Convertible Preferred Stock [Member]</t>
  </si>
  <si>
    <t>Common Stock [Member]</t>
  </si>
  <si>
    <t>Additional Paid-in Capital [Member]</t>
  </si>
  <si>
    <t>Accumulated Other Comprehensive Income [Member]</t>
  </si>
  <si>
    <t>Accumulated deficit [Member]</t>
  </si>
  <si>
    <t>Beginning Balance at Sep. 30, 2018</t>
  </si>
  <si>
    <t>Beginning Balance , shares at Sep. 30, 2018</t>
  </si>
  <si>
    <t>Conversion of redeemable convertible preferred stock to common stock</t>
  </si>
  <si>
    <t>Conversion of redeemable convertible preferred stock to common stock, shares</t>
  </si>
  <si>
    <t>Ending Balance at Mar. 31, 2019</t>
  </si>
  <si>
    <t>Ending Balance , shares at Mar. 31, 2019</t>
  </si>
  <si>
    <t>Issuance of common stock in public offering</t>
  </si>
  <si>
    <t>Issuance of common stock in public offering, shares</t>
  </si>
  <si>
    <t>Exercise of stock options</t>
  </si>
  <si>
    <t>Exercise of stock options , shares</t>
  </si>
  <si>
    <t>Conversion of redeemable convertible preferred stock warrant liability to equity</t>
  </si>
  <si>
    <t>Conversion of redeemable convertible preferred stock to common stock , shares</t>
  </si>
  <si>
    <t>Repurchases of early exercised stock options, shares</t>
  </si>
  <si>
    <t>Stock-based compensation</t>
  </si>
  <si>
    <t>Net exercise of stock warrants , shares</t>
  </si>
  <si>
    <t>Other comprehensive income</t>
  </si>
  <si>
    <t>Net loss</t>
  </si>
  <si>
    <t>Beginning Balance at Dec. 31, 2018</t>
  </si>
  <si>
    <t>Beginning Balance , shares at Dec. 31, 2018</t>
  </si>
  <si>
    <t>Beginning Balance at Sep. 30, 2019</t>
  </si>
  <si>
    <t>Beginning Balance , shares at Sep. 30, 2019</t>
  </si>
  <si>
    <t>Vesting of restricted stock units, shares</t>
  </si>
  <si>
    <t>Issuance of shares under the employee stock purchase plan</t>
  </si>
  <si>
    <t>Issuance of shares under the employee stock purchase plan, shares</t>
  </si>
  <si>
    <t>Repurchases of common stock for income tax withholding</t>
  </si>
  <si>
    <t>Repurchases of common stock for income tax withholding , shares</t>
  </si>
  <si>
    <t>Ending Balance at Mar. 31, 2020</t>
  </si>
  <si>
    <t>Ending Balance , shares at Mar. 31, 2020</t>
  </si>
  <si>
    <t>Beginning Balance at Dec. 31, 2019</t>
  </si>
  <si>
    <t>Beginning Balance , shares at Dec. 31, 2019</t>
  </si>
  <si>
    <t>Condensed Consolidated Statements of Redeemable Convertible Preferred Stock and Stockholders' Equity (Deficit) (Parenthetical) - USD ($) $ in Thousands</t>
  </si>
  <si>
    <t>Net of underwriting discounts, commissions and offering expenses</t>
  </si>
  <si>
    <t>Condensed Consolidated Statements of Cash Flows - USD ($) $ in Thousands</t>
  </si>
  <si>
    <t>Cash flows from operating activities</t>
  </si>
  <si>
    <t>Adjustments to reconcile net loss to net cash used in operating activities</t>
  </si>
  <si>
    <t>Depreciation and amortization</t>
  </si>
  <si>
    <t>Loss on disposal of property and equipment</t>
  </si>
  <si>
    <t>Non-cash lease expense</t>
  </si>
  <si>
    <t>Discount accretion on investment securities</t>
  </si>
  <si>
    <t>Non-cash interest expense</t>
  </si>
  <si>
    <t>Amortization of debt discount</t>
  </si>
  <si>
    <t>Changes in assets and liabilities:</t>
  </si>
  <si>
    <t>Other liabilities</t>
  </si>
  <si>
    <t>Net cash used in operating activities</t>
  </si>
  <si>
    <t>Cash flows from investing activities</t>
  </si>
  <si>
    <t>Purchases of property and equipment</t>
  </si>
  <si>
    <t>Purchases of investments</t>
  </si>
  <si>
    <t>Proceeds from maturity of investments</t>
  </si>
  <si>
    <t>Net cash provided by (used in) investing activities</t>
  </si>
  <si>
    <t>Cash flows from financing activities</t>
  </si>
  <si>
    <t>Proceeds from exercise of stock options</t>
  </si>
  <si>
    <t>Proceeds from public offering, net of underwriting discounts and commissions and offering expenses</t>
  </si>
  <si>
    <t>Proceeds from issuance under employee stock purchase plan</t>
  </si>
  <si>
    <t>Repayments of long-term debt</t>
  </si>
  <si>
    <t>Net cash provided by financing activities</t>
  </si>
  <si>
    <t>Effect of exchange rates on cash, cash equivalents and restricted cash</t>
  </si>
  <si>
    <t>Net increase (decrease) in cash, cash equivalents and restricted cash</t>
  </si>
  <si>
    <t>Cash, cash equivalents, and restricted cash at beginning of year</t>
  </si>
  <si>
    <t>Cash, cash equivalents, and restricted cash at end of year</t>
  </si>
  <si>
    <t>Supplemental disclosure of cash flow information</t>
  </si>
  <si>
    <t>Interest paid</t>
  </si>
  <si>
    <t>Income taxes paid, net of refunds</t>
  </si>
  <si>
    <t>Non-cash investing and financing activities</t>
  </si>
  <si>
    <t>Property and equipment additions included in accrued expenses and accounts payable</t>
  </si>
  <si>
    <t>Operating lease right-of-use assets obtained in exchange for operating lease liabilities</t>
  </si>
  <si>
    <t>Offering expenses included in accounts payable and accrued expenses</t>
  </si>
  <si>
    <t>The company</t>
  </si>
  <si>
    <t>Organization, Consolidation and Presentation of Financial Statements [Abstract]</t>
  </si>
  <si>
    <t>The Company</t>
  </si>
  <si>
    <t xml:space="preserve">1. The Company Twist Bioscience Corporation (the Company) was incorporated in the state of Delaware on February 4, 2013. The Company is a synthetic biology and genomics company that has developed a disruptive DNA synthesis platform. DNA is used in many applications across different industries: industrial chemicals, academic, healthcare and agriculture. The Company’s fiscal year ends on September 30. The Company has generated net losses in all periods since its inception. As of March 31, 2020, the Company had an accumulated deficit of $405.9 million and has not generated positive cash flows from operations since inception. Losses are expected to continue as the Company continues to invest in product development, manufacturing, and sales and marketing. The Company has raised multiple rounds of equity and debt financing since its inception. In October 2018, the Company completed an initial public offering (IPO) of its common stock which raised at-the-market after deducting underwriting discounts and commissions and offering expenses. Management believes that these proceeds combined with existing cash balances on hand will be sufficient to fund operations for at least one year from the issuance of these unaudited condensed consolidated financial statements. However, the Company may need to obtain additional financing to fund operations beyond this period, and there can be no assurance that it will be successful in raising additional financing on terms which are acceptable to the Company. If the Company requires but is unable to obtain additional funding, the Company could be forced to delay, reduce or eliminate some or all of its research and development programs, product portfolio expansion or commercialization efforts, which could adversely affect its business prospects, or the Company may be unable to continue operations. COVID-19 considerations In March 2020, the World Health Organization declared the COVID-19 outbreak to be a pandemic. During the three and six months ended March 31, 2020, financial results of the Company were not significantly affected by the COVID-19 outbreak. The Company has considered all information available as of the date of issuance of these financial statements and the Company is not aware of any specific events or circumstances that would require an update to its estimates or judgments, or a revision to the carrying value of its assets or liabilities. These estimates may change as new events occur and additional information becomes available. The extent to which the COVID-19 outbreak affects the Company’s future financial results and operations will depend on future developments which are highly uncertain and cannot be predicted, including new information which may emerge concerning the severity of the outbreak, and current or future domestic and international actions to contain it and treat it. On March 27, 2020, the Coronavirus Aid, Relief and Economic Security (CARES) Act was signed into law. The Act include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se provisions are not expected to have a material effect on the Company’s unaudited consolidated consolidated financial statements. </t>
  </si>
  <si>
    <t>Summary of significant accounting policies</t>
  </si>
  <si>
    <t>Accounting Policies [Abstract]</t>
  </si>
  <si>
    <t>2. Summary of significant accounting policies 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m 10-K) dated and The following table provides a reconciliation of the Company’s cash and cash equivalents, current portion of restricted cash and non-current portion of restricted cash reported within the unaudited condensed consolidated balance sheets that sum to the total cash, cash equivalents and restricted cash shown in the Company’s condensed consolidated statements of cash flows: (in thousands) March 31, September 30, Cash and cash equivalents $ 184,395 $ 46,735 Restricted cash, current (within prepaid expenses and other current assets) 83 84 Restricted cash, non-current 579 579 Total cash, cash equivalents and restricted cash $ 185,057 $ 47,398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 Actual results could differ from those estimates. The Company’s unaudited condensed consolidated financial statements include its wholly-owned subsidiaries. All intercompany balances and accounts are eliminated in consolidation. Significant accounting policies There have been no material changes in the accounting policies from those disclosed in the audited consolidated financial statements and the related notes included in the Annual Report on Form 10-K “Recently adopted accounting pronouncements – Leases” Recent accounting pronouncements Recently adopted accounting pronouncements – Leases In February 2016, the Financial Accounting Standards Board (FASB) issued new lease accounting guidance in Accounting Standard Update (ASU) 2016-02, Leases 2018-10, Codification Improvements to Topic 842, Leases 2018-11, Leases (Topic 842): Targeted Improvements right-of-use On October 1, 2019, the Company adopted Topic 842 using the modified retrospective approach. The adoption had a material effect on the condensed consolidated balance sheets, but did not have a material effect on the condensed consolidated statements of operations and comprehensive loss. Prior period amounts were not adjusted and continue to be reported in accordance with the previous accounting under FASB Accounting Standards Codification (ASC) Topic 840, Leases As a result of electing the transition guidance as described above, on October 1, 2019, the Company recorded operating lease right-of-use Under Topic 842, the Company determines if an arrangement is a lease at inception primarily based on the determination of the party responsible for directing the use of an underlying asset within a contract. Operating lease right-of-use right-of-use right-of-use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Additional information and disclosures required by Topic 842 are contained in Note 6. Recently issued accounting pronouncements not yet adopted In June 2016, the FASB issued ASU 2016-13, Financial Instruments—Credit Losses (Topic 326): Measurement of Credit Losses on Financial Instruments held-to-maturity available-for-sale In January 2017, the FASB issued ASU 2017-04, Intangibles—Goodwill and Other (Topic 350): Simplifying the Test for Goodwill Impairment. In August 2018, the FASB issued ASU 2018-13, Fair Value Measurement (Subtopic 820): Disclosure Framework—Changes to the Disclosure Requirements for Fair Value Measurement ASU 2018-13 In December 2019, the FASB issued ASU 2019-12, Simplifying the Accounting for Income Taxes Income Taxes</t>
  </si>
  <si>
    <t>Fair value measurement</t>
  </si>
  <si>
    <t>Fair Value Disclosures [Abstract]</t>
  </si>
  <si>
    <t xml:space="preserve">3. Fair value measurement The Company assesses the fair value of financial instruments based on the provisions of ASC 820, Fair Value Measurements Level 1—Quoted prices in active markets for identical assets or liabilities.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The Company short-term investments primarily utilize broker quotes in a non-active Level 3—Unobservable inputs that are supported by little or no market activity and that are significant to the fair value of the assets or liabilities. In determining fair value, the Company utilizes valuation techniques that maximize the use of observable inputs and minimize the use of unobservable inputs to the extent possible as well as considers counterparty credit risk in its assessment of fair value. The following tables summarize the Company’s financial assets and liabilities measured at fair value on a recurring basis as of March 31, 2020 and September 30, 2019 and indicate the fair value hierarchy of the valuation inputs utilized to determine such fair value. March 31, 2020 (in thousands) Level 1 Level 2 Level 3 Fair value Assets Cash $ 16,275 $ — $ — $ 16,275 Money market funds 168,120 — — 168,120 Corporate bonds — 4,504 — 4,504 Commercial paper — 6,588 — 6,588 U.S. government treasury bills 34,577 — — 34,577 Totals $ 218,972 $ 11,092 $ — $ 230,064 September 30, 2019 (in thousands) Level 1 Level 2 Level 3 Fair value Assets Cash $ 19,344 $ — $ — $ 19,344 Money market funds 27,390 — — 27,390 Corporate bonds — 8,530 — 8,530 Commercial paper — 28,361 — 28,361 U.S. government treasury bills 54,482 — — 54,482 Totals $ 101,216 $ 36,891 $ — $ 138,107 As of March 31, 2020 and September 30, 2019, gross unrealized gains and unrealized losses for cash equivalents and short-term investments were not material, and the contractual maturities of all marketable securities were less than one year. </t>
  </si>
  <si>
    <t>Balance sheet components</t>
  </si>
  <si>
    <t>Balance Sheet Related Disclosures [Abstract]</t>
  </si>
  <si>
    <t xml:space="preserve">4. Balance sheet components The Company’s accounts receivable, net balance consists of the following: (in thousands) March 31, 2020 September 30, 2019 Trade Receivables $ 13,759 $ 11,085 Other Receivables 1,391 1,313 Allowance for Doubtful Accounts (319 ) (294 ) Accounts Receivable, net $ 14,831 $ 12,104 Inventory amounts consist of the following: (in thousands) March 31, 2020 September 30, 2019 Raw Materials $ 6,936 $ 4,900 Work-in-process 1,807 1,157 Finished Goods 2,021 1,273 $ 10,764 $ 7,330 </t>
  </si>
  <si>
    <t>Goodwill and intangible assets</t>
  </si>
  <si>
    <t>Goodwill and Intangible Assets Disclosure [Abstract]</t>
  </si>
  <si>
    <t xml:space="preserve">5. Goodwill and intangible assets There were no changes to the carrying value of goodwill as of March 31, 2020 and September 30, 2019. Total amortization expense related to intangible assets was less than $0.1 million for the three months ended March 31, 2020 and 2019. The intangible assets balances are presented below: March 31, 2020 (in thousands, except for years) Useful life in years Gross carrying amount Accumulated amortization Net book value Developed Technology 6 $ 1,220 $ (813 ) $ 407 Tradenames &amp; Trademarks 2 20 (20 ) — Total indefinite-lived intangible assets $ 1,240 $ (833 ) $ 407 September 30, 2019 (in thousands, except for years) Useful life in years Gross carrying amount Accumulated amortization Net book value Developed Technology 6 $ 1,220 $ (712 ) $ 508 Tradenames &amp; Trademarks 2 20 (20 ) — Total indefinite-lived intangible assets $ 1,240 $ (732 ) $ 508 </t>
  </si>
  <si>
    <t>Commitments and contingencies</t>
  </si>
  <si>
    <t>Commitments and Contingencies Disclosure [Abstract]</t>
  </si>
  <si>
    <t xml:space="preserve">6. Commitments and contingencies Litigation On February 3, 2016, Agilent filed a lawsuit against the Company and its Chief Executive Officer, Dr. Emily Leproust (the Complaint), in the Superior Court of California, Santa Clara County, or the Court. The Complaint also named Does 1 through 20, which are fictitious placeholder defendants. Agilent’s complaint alleged three claims against Twist and Dr. Leproust: (1) alleged breach of contract, related to the use of confidential information and alleged breach of non-solicitation On December 7, 2018, the Court granted Agilent’s motion to amend its complaint, permitting Agilent to file its Second Amended Complaint. This new complaint added amended allegations against the Company and Dr. Leproust, and also new claims for breach of contract and trade secret misappropriation against two individuals: Dr. Siyuan Chen, a current Company employee and Solange Glaize, a former Company employee. The Court also set trial to begin on February 24, 2020. On February 6, 2020, the Company, Dr. Leproust, Dr. Chen, Ms. Glaize (together, the Twist Group) and Agilent agreed to the terms of a settlement agreement (the Settlement Agreement) pursuant to which the Twist Group and Agilent each agreed to request dismissal of all claims against each other. The Settlement Agreement resolves the litigation initially commenced by the Complaint and contains no admission of liability or wrongdoing. Pursuant to the Settlement Agreement, the Company agreed to pay Agilent $22.5 million in cash within 14 days of the Settlement Agreement. This amount has been accrued in the consolidated financial statements in the three months ended December 31, 2019. In addition, the Twist Group and Agilent each agreed to release the other party from all known and unknown claims related to the claims and counterclaims alleged or that could have been alleged in such litigation or that arise from the facts and events that gave rise to such litigation. Further, Agilent agreed to grant the Company a limited non-exclusive The Court dismissed the case on February 14, 2020. Indemnifications In the ordinary course of business, the Company enters into agreements that may include indemnification provisions. Pursuant to such agreements, the Company may indemnify, hold harmless and defend the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o date, the Company has not incurred material costs to defend lawsuits or settle claims related to these indemnification provisions. The Company has also entered into indemnification agreements with its directors and officers that may require it to indemnify its directors and officers against liabilities that may arise by reason of their status or service as directors or officers to the fullest extent permitted by corporate law. The Company also has directors’ and officers’ insurance. Leases The Company leases certain of its facilities under non-cancellable operating Future minimum lease payments under all non-cancelable operating (in thousands) Operating leases Years ending September 30: Remainder of 2020 $ 4,440 2021 6,667 2022 6,744 2023 6,423 2024 6,385 Thereafter 11,340 Total minimum lease payments $ 41,999 Less: imputed interest (7,782 ) Total operating lease liabilities $ 34,217 Less: current portion (7,777 ) Operating lease liabilities, net of current portion $ 26,440 During the three and six months ended March 31, 2020, operating lease expense was $1.9 million and $3.9 million, respectively. Cash payments for amounts included in the measurement of operating lease liabilities for the three and six months ended March 31, 2020 were $2.3 million and $4.2 million, respectively. As of March 31, 2020, the weighted-average remaining lease term was 6.0 years and the weighted-average discount rate was 6.97%. </t>
  </si>
  <si>
    <t>Related party transactions</t>
  </si>
  <si>
    <t>Related Party Transactions [Abstract]</t>
  </si>
  <si>
    <t xml:space="preserve">7. Related party transactions During the three months ended March 31, 2020 and 2019, the Company purchased raw materials from a related party investor in the amount of $0.9 million and $0.9 million, respectively. During the six months ended March 31, 2020 and 2019, the Company purchased raw materials from a related party investor in the amount of $1.6 million and $2.1 million, respectively. Payable balances and cash receipts and receivable balances with the related parties were immaterial as of March 31, 2020 and September 30, 2019. </t>
  </si>
  <si>
    <t>Income taxes</t>
  </si>
  <si>
    <t>Income Tax Disclosure [Abstract]</t>
  </si>
  <si>
    <t xml:space="preserve">8. Income taxes In determining quarterly provisions for income taxes, the Company uses the annual estimated effective tax rate applied to the actual year-to-date </t>
  </si>
  <si>
    <t>Warrants</t>
  </si>
  <si>
    <t>Text Block [Abstract]</t>
  </si>
  <si>
    <t xml:space="preserve">9. Warrants Outstanding warrants for the Company’s common stock, issued in connection with its long-term debt agreements, were as follows: (in thousands, except share and per share data) Number of shares underlying warrants Exercise March 31, 2020 Issuance date Expiration date price per share Warrant class/series: Common stock warrants 18,854 December 22, 2015 December 22, 2025 $ 14.85 Common stock warrants 7,531 March 28, 2016 March 28, 2026 $ 21.24 Total common stock warrants 26,385 (in thousands, except share and per share data) Number of shares underlying warrants Exercise September 30, 2019 Issuance date Expiration date price per share Warrant class/series: Common stock warrants 18,854 December 22, 2015 December 22, 2025 $ 14.85 Common stock warrants 7,531 March 28, 2016 March 28, 2026 $ 21.24 Total common stock warrants 26,385 </t>
  </si>
  <si>
    <t>Common stock</t>
  </si>
  <si>
    <t>Equity [Abstract]</t>
  </si>
  <si>
    <t xml:space="preserve">10. Common stock In December 2019, the Company entered into a sales agreement with Cowen and Company, LLC for an at-the-market In February 2020, the Company completed an underwritten public offering of 4,642,857 shares of its common stock at a price to the public of $28.00 per share, including the full exercise of the underwriters’ option to purchase an additional 696,428 shares of common stock. The Company received total net proceeds from the offering of $140.2 million. </t>
  </si>
  <si>
    <t>Disclosure of Compensation Related Costs, Share-based Payments [Abstract]</t>
  </si>
  <si>
    <t xml:space="preserve">11. Stock-based compensation 2018 Equity Incentive Plan On September 26, 2018, the board of directors adopted the 2018 Equity Incentive Plan (the 2018 Plan) as a successor to the 2013 Stock Plan (the 2013 Plan). The number of shares reserved for issuance under the 2018 Plan upon approval of the plan was 5,856,505 shares of the Company’s common stock, and it increases automatically on the first day of each fiscal year, following the fiscal year in which the 2018 Plan became effective, by a number equal to the least of 999,900 shares, 4% of the shares of common stock outstanding at that time, or such number of shares determined by the Company’s board of directors. All common shares issuable under the 2018 Plan have been registered pursuant to registration statements on Form S-8. Any shares subject to outstanding awards under the 2013 Equity Incentive Plan that are canceled or repurchased subsequent to the 2018 Plan’s effective date are returned to the pool of shares reserved for issuance under the 2018 Plan. Awards granted under the 2018 Plan may be nonstatutory stock options, stock appreciation rights, restricted stock, restricted stock units, performance shares, and performance units. Activity under the equity incentive plans during the six months ended March 31, 2020 is summarized below: (in thousands, except share and per share data) Shares available Options outstanding Weighted average exercise price per share Weighted average remaining contractual term (years) Aggregate intrinsic value Outstanding at September 30, 2019 1,520,875 3,550,445 $ 15.99 8.25 $ 31,998 Additional shares authorized 999,900 — Stock options granted (1,035,389 ) 1,035,389 $ 24.30 Stock options exercised — (388,899 ) $ 7.87 Stock options forfeited 134,533 (134,533 ) $ 21.65 Restricted stock units granted (207,539 ) — — Forfeiture of restricted stock units 22,557 — — Shares withheld for payment of taxes 47,403 — — Early exercised options repurchased 896 — Outstanding at March 31, 2020 1,483,236 4,062,402 $ 18.70 8.34 $ 48,478 Vested or expected to vest at March 31, 2020 4,062,402 $ 18.70 8.34 $ 48,478 Vested and exercisable at March 31, 2020 1,443,132 $ 12.95 7.34 $ 25,503 Total stock-based compensation expense recognized was as follows: Three months ended March 31, Six months ended March 31, (in thousands) 2020 2019 2020 2019 Cost of revenues $ 250 $ 457 $ 610 $ 708 Research and development 797 421 1,524 721 Selling, general and administrative 3,150 2,033 5,760 3,346 Total stock-based compensation $ 4,197 $ 2,911 $ 7,894 $ 4,775 As of March 31, 2020, there was $32.4 million of total unrecognized compensation cost related to non-vested Restricted Stock Units Restricted stock primarily consists of restricted stock unit awards (RSUs) which have been granted to employees. The value of an RSU award is based on the Company’s stock price on the date of grant. The shares underlying the RSU awards are not issued until the RSUs vest. Upon vesting, each RSU converts into one share of the Company’s common stock. Activity with respect to the Company’s restricted stock units during the six months ended March 31, 2020 was as follows: (in thousands, except share and per share data) Number of Shares Weighted average grant date fair value per share Weighted average remaining contractual term (years) Aggregate Intrinsic Value Outstanding at September 30, 2019 462,370 $ 26.16 3.91 $ 8,959 Restricted stock units granted 207,539 $ 24.12 Restricted stock units vested (116,470 ) $ 26.13 Restricted stock units forfeited (22,557 ) $ 26.02 Outstanding at March 31, 2020 530,882 $ 25.43 3.52 $ 16,234 Expected to vest at March 31, 2020 530,882 $ 25.43 3.52 $ 16,234 As of March 31, 2020, there was $12.8 million of total unrecognized compensation cost related to these issuances that is expected to be recognized over a weighted average period of 3.49 years. 2018 Employee Stock Purchase Plan On September 26, 2018, the board of directors adopted the 2018 Employee Stock Purchase Plan (the 2018 ESPP). The number of shares reserved for issuance under the 2018 ESPP upon approval was 275,225 shares of the Company’s common stock, and it increases automatically on the first day of each fiscal year, following the fiscal year in which the 2018 ESPP becomes effective, by a number equal to the least of 249,470 shares, 1% of the shares of common stock outstanding at that time, or such number of shares determined by the Company’s board of directors. The number of shares reserved for issuance as at March 31, 2020 is as follows: Shares available Outstanding at September 30, 2019 56,081 Additional shares authorized 249,470 Shares issued during the period (58,338 ) Outstanding at March 31, 2020 247,213 Subject to any plan limitations, the 2018 ESPP allows eligible service providers (through qualified and non-qualified Form S-8. Unless otherwise determined by the board of directors, the Company’s common stock will be purchased for the accounts of employees participating in the 2018 ESPP at a price per share that is the lesser of 85% of the fair market value of the Company’s common stock on the first trading day of the offering period, or 85% of the fair market value of the Company’s common stock on the last trading day of the offering period. During the three and six months ended March 31, 2020 and 2019, activity under the 2018 ESPP was immaterial. </t>
  </si>
  <si>
    <t>Net loss per share attributable to common stockholders</t>
  </si>
  <si>
    <t>Earnings Per Share [Abstract]</t>
  </si>
  <si>
    <t xml:space="preserve">12. Net loss per share attributable to common stockholders The following table sets forth the computation of the Company’s basic and diluted net loss per share attributable to common stockholders: Three months ended March 31, Six months ended March 31, (in thousands, except share and per share data) 2020 2019 2020 2019 Numerator: Net loss attributable to common stockholders $ (31,768 ) $ (25,933 ) $ (87,406 ) $ (48,572 ) Denominator: Weighted average shares used in computing net loss per share, basic and diluted 37,163,684 27,891,700 35,058,473 23,539,617 Net loss per share attributable to common stockholders, basic and diluted $ (0.85 ) $ (0.93 ) $ (2.49 ) $ (2.06 ) The potentially dilutive common shares that were excluded from the calculation of diluted net loss per share because their effect would have been anti-dilutive for the periods presented are as follows: Three and six months ended March 31, (in thousands, except share and per share data) 2020 2019 Shares subject to options to purchase common stock 4,062,402 3,932,469 Unvested restricted stock units 530,882 485,860 Unvested restricted shares of common stock 3,409 66,197 Unvested shares of common stock issued upon early exercise of stock options 27,133 51,619 Shares subject to employee stock purchase plan 56,288 — Shares subject to warrants to purchase common stock 26,385 74,670 Total 4,706,499 4,610,815 </t>
  </si>
  <si>
    <t>Geographic, product and industry information</t>
  </si>
  <si>
    <t>Segment Reporting [Abstract]</t>
  </si>
  <si>
    <t xml:space="preserve">13. Geographic, product and industry information The table below sets forth revenues by geographic region, based on ship-to Three months ended March 31, Six months ended March 31, (in thousands) 2020 2019 2020 2019 United States $ 11,752 $ 9,313 $ 21,579 $ 17,882 EMEA 6,232 3,314 12,172 5,749 APAC 944 719 2,186 1,139 Americas 369 211 524 279 Total $ 19,297 $ 13,557 $ 36,461 $ 25,049 The table below sets forth revenues by products. Three months ended March 31, Six months ended March 31, (in thousands) 2020 2019 2020 2019 Synthetic genes $ 9,116 $ 6,098 $ 16,952 $ 12,609 Oligo pools 1,101 1,256 2,342 2,066 DNA and Biopharma libraries 1,354 663 2,412 1,076 NGS tools 7,726 5,540 14,755 9,298 Total $ 19,297 $ 13,557 $ 36,461 $ 25,049 The table below sets forth revenues by industry. Three months ended March 31, Six months ended March 31, (in thousands) 2020 2019 2020 2019 Industrial chemicals $ 7,541 $ 5,387 $ 13,678 $ 10,733 Academic research 5,542 2,737 10,493 4,709 Healthcare 5,752 5,140 11,587 9,121 Agricultural 462 293 703 486 Total $ 19,297 $ 13,557 $ 36,461 $ 25,049 </t>
  </si>
  <si>
    <t>Summary of significant accounting policies (Policies)</t>
  </si>
  <si>
    <t>Basis of presentation and use of estimates</t>
  </si>
  <si>
    <t xml:space="preserve">Basis of presentation and use of estimates The accompanying unaudited condensed consolidated financial statements were prepared in accordance with accounting principles generally accepted in the United States of America (GAAP) for interim financial information. Certain information and disclosures normally included in the consolidated financial statements prepared in accordance with GAAP have been condensed or omitted. Accordingly, these unaudited condensed consolidated financial statements should be read in conjunction with the audited consolidated financial statements and the related notes included in the Annual Report on Form 10-K Form 10-K) dated and The following table provides a reconciliation of the Company’s cash and cash equivalents, current portion of restricted cash and non-current portion of restricted cash reported within the unaudited condensed consolidated balance sheets that sum to the total cash, cash equivalents and restricted cash shown in the Company’s condensed consolidated statements of cash flows: (in thousands) March 31, September 30, Cash and cash equivalents $ 184,395 $ 46,735 Restricted cash, current (within prepaid expenses and other current assets) 83 84 Restricted cash, non-current 579 579 Total cash, cash equivalents and restricted cash $ 185,057 $ 47,398 The presentation of unaudited condensed consolidated financial statements in conformity with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 and expenses during the reporting period. Actual results could differ from those estimates. The Company’s unaudited condensed consolidated financial statements include its wholly-owned subsidiaries. All intercompany balances and accounts are eliminated in consolidation. </t>
  </si>
  <si>
    <t>Significant accounting policies</t>
  </si>
  <si>
    <t xml:space="preserve">Significant accounting policies There have been no material changes in the accounting policies from those disclosed in the audited consolidated financial statements and the related notes included in the Annual Report on Form 10-K “Recently adopted accounting pronouncements – Leases” </t>
  </si>
  <si>
    <t>Recent accounting pronouncements</t>
  </si>
  <si>
    <t>Recent accounting pronouncements Recently adopted accounting pronouncements – Leases In February 2016, the Financial Accounting Standards Board (FASB) issued new lease accounting guidance in Accounting Standard Update (ASU) 2016-02, Leases 2018-10, Codification Improvements to Topic 842, Leases 2018-11, Leases (Topic 842): Targeted Improvements right-of-use On October 1, 2019, the Company adopted Topic 842 using the modified retrospective approach. The adoption had a material effect on the condensed consolidated balance sheets, but did not have a material effect on the condensed consolidated statements of operations and comprehensive loss. Prior period amounts were not adjusted and continue to be reported in accordance with the previous accounting under FASB Accounting Standards Codification (ASC) Topic 840, Leases As a result of electing the transition guidance as described above, on October 1, 2019, the Company recorded operating lease right-of-use Under Topic 842, the Company determines if an arrangement is a lease at inception primarily based on the determination of the party responsible for directing the use of an underlying asset within a contract. Operating lease right-of-use right-of-use right-of-use The Company elected to not apply the recognition requirements of Topic 842 to short-term leases with terms of 12 months or less which do not include an option to purchase the underlying asset that the Company is reasonably certain to exercise. For short-term leases, lease payments are recognized as operating expenses on a straight-line basis over the lease term. The Company elected to account for lease and non-lease Additional information and disclosures required by Topic 842 are contained in Note 6. Recently issued accounting pronouncements not yet adopted In June 2016, the FASB issued ASU 2016-13, Financial Instruments—Credit Losses (Topic 326): Measurement of Credit Losses on Financial Instruments held-to-maturity available-for-sale In January 2017, the FASB issued ASU 2017-04, Intangibles—Goodwill and Other (Topic 350): Simplifying the Test for Goodwill Impairment. In August 2018, the FASB issued ASU 2018-13, Fair Value Measurement (Subtopic 820): Disclosure Framework—Changes to the Disclosure Requirements for Fair Value Measurement ASU 2018-13 In December 2019, the FASB issued ASU 2019-12, Simplifying the Accounting for Income Taxes Income Taxes</t>
  </si>
  <si>
    <t>Summary of significant accounting policies (Tables)</t>
  </si>
  <si>
    <t>Summary of Cash, Cash Equivalents and Restricted Cash</t>
  </si>
  <si>
    <t xml:space="preserve">(in thousands) March 31, September 30, Cash and cash equivalents $ 184,395 $ 46,735 Restricted cash, current (within prepaid expenses and other current assets) 83 84 Restricted cash, non-current 579 579 Total cash, cash equivalents and restricted cash $ 185,057 $ 47,398 </t>
  </si>
  <si>
    <t>Fair value measurement (Tables)</t>
  </si>
  <si>
    <t>Summary of Company's Financial Assets and Liabilities Measured at Fair Value on a Recurring Basis</t>
  </si>
  <si>
    <t xml:space="preserve">The following tables summarize the Company’s financial assets and liabilities measured at fair value on a recurring basis as of March 31, 2020 and September 30, 2019 and indicate the fair value hierarchy of the valuation inputs utilized to determine such fair value. March 31, 2020 (in thousands) Level 1 Level 2 Level 3 Fair value Assets Cash $ 16,275 $ — $ — $ 16,275 Money market funds 168,120 — — 168,120 Corporate bonds — 4,504 — 4,504 Commercial paper — 6,588 — 6,588 U.S. government treasury bills 34,577 — — 34,577 Totals $ 218,972 $ 11,092 $ — $ 230,064 September 30, 2019 (in thousands) Level 1 Level 2 Level 3 Fair value Assets Cash $ 19,344 $ — $ — $ 19,344 Money market funds 27,390 — — 27,390 Corporate bonds — 8,530 — 8,530 Commercial paper — 28,361 — 28,361 U.S. government treasury bills 54,482 — — 54,482 Totals $ 101,216 $ 36,891 $ — $ 138,107 </t>
  </si>
  <si>
    <t>Balance sheet components (Tables)</t>
  </si>
  <si>
    <t>Schedule Of Accounts Notes Loans And Financing Receivable</t>
  </si>
  <si>
    <t xml:space="preserve">The Company’s accounts receivable, net balance consists of the following: (in thousands) March 31, 2020 September 30, 2019 Trade Receivables $ 13,759 $ 11,085 Other Receivables 1,391 1,313 Allowance for Doubtful Accounts (319 ) (294 ) Accounts Receivable, net $ 14,831 $ 12,104 </t>
  </si>
  <si>
    <t>Summary of Inventory</t>
  </si>
  <si>
    <t xml:space="preserve">Inventory amounts consist of the following: (in thousands) March 31, 2020 September 30, 2019 Raw Materials $ 6,936 $ 4,900 Work-in-process 1,807 1,157 Finished Goods 2,021 1,273 $ 10,764 $ 7,330 </t>
  </si>
  <si>
    <t>Goodwill and intangible assets (Tables)</t>
  </si>
  <si>
    <t>Summary of Intangible Assets Balances</t>
  </si>
  <si>
    <t xml:space="preserve">The intangible assets balances are presented below: March 31, 2020 (in thousands, except for years) Useful life in years Gross carrying amount Accumulated amortization Net book value Developed Technology 6 $ 1,220 $ (813 ) $ 407 Tradenames &amp; Trademarks 2 20 (20 ) — Total indefinite-lived intangible assets $ 1,240 $ (833 ) $ 407 September 30, 2019 (in thousands, except for years) Useful life in years Gross carrying amount Accumulated amortization Net book value Developed Technology 6 $ 1,220 $ (712 ) $ 508 Tradenames &amp; Trademarks 2 20 (20 ) — Total indefinite-lived intangible assets $ 1,240 $ (732 ) $ 508 </t>
  </si>
  <si>
    <t>Commitments and contingencies (Tables)</t>
  </si>
  <si>
    <t>Schedule of Future Minimum Rental Payments for Operating Leases</t>
  </si>
  <si>
    <t xml:space="preserve">Future minimum lease payments under all non-cancelable operating (in thousands) Operating leases Years ending September 30: Remainder of 2020 $ 4,440 2021 6,667 2022 6,744 2023 6,423 2024 6,385 Thereafter 11,340 Total minimum lease payments $ 41,999 Less: imputed interest (7,782 ) Total operating lease liabilities $ 34,217 Less: current portion (7,777 ) Operating lease liabilities, net of current portion $ 26,440 </t>
  </si>
  <si>
    <t>Warrants (Tables)</t>
  </si>
  <si>
    <t>Summary of Issued Warrants for Its Redeemable Convertible Preferred Stock and Common Stock</t>
  </si>
  <si>
    <t xml:space="preserve">Outstanding warrants for the Company’s common stock, issued in connection with its long-term debt agreements, were as follows: (in thousands, except share and per share data) Number of shares underlying warrants Exercise March 31, 2020 Issuance date Expiration date price per share Warrant class/series: Common stock warrants 18,854 December 22, 2015 December 22, 2025 $ 14.85 Common stock warrants 7,531 March 28, 2016 March 28, 2026 $ 21.24 Total common stock warrants 26,385 (in thousands, except share and per share data) Number of shares underlying warrants Exercise September 30, 2019 Issuance date Expiration date price per share Warrant class/series: Common stock warrants 18,854 December 22, 2015 December 22, 2025 $ 14.85 Common stock warrants 7,531 March 28, 2016 March 28, 2026 $ 21.24 Total common stock warrants 26,385 </t>
  </si>
  <si>
    <t>Stock-based compensation (Tables)</t>
  </si>
  <si>
    <t>Activity Under The Equity Incentive Plans</t>
  </si>
  <si>
    <t xml:space="preserve">Activity under the equity incentive plans during the six months ended March 31, 2020 is summarized below: (in thousands, except share and per share data) Shares available Options outstanding Weighted average exercise price per share Weighted average remaining contractual term (years) Aggregate intrinsic value Outstanding at September 30, 2019 1,520,875 3,550,445 $ 15.99 8.25 $ 31,998 Additional shares authorized 999,900 — Stock options granted (1,035,389 ) 1,035,389 $ 24.30 Stock options exercised — (388,899 ) $ 7.87 Stock options forfeited 134,533 (134,533 ) $ 21.65 Restricted stock units granted (207,539 ) — — Forfeiture of restricted stock units 22,557 — — Shares withheld for payment of taxes 47,403 — — Early exercised options repurchased 896 — Outstanding at March 31, 2020 1,483,236 4,062,402 $ 18.70 8.34 $ 48,478 Vested or expected to vest at March 31, 2020 4,062,402 $ 18.70 8.34 $ 48,478 Vested and exercisable at March 31, 2020 1,443,132 $ 12.95 7.34 $ 25,503 </t>
  </si>
  <si>
    <t>Total Stock-based Compensation Expense</t>
  </si>
  <si>
    <t xml:space="preserve">Total stock-based compensation expense recognized was as follows: Three months ended March 31, Six months ended March 31, (in thousands) 2020 2019 2020 2019 Cost of revenues $ 250 $ 457 $ 610 $ 708 Research and development 797 421 1,524 721 Selling, general and administrative 3,150 2,033 5,760 3,346 Total stock-based compensation $ 4,197 $ 2,911 $ 7,894 $ 4,775 </t>
  </si>
  <si>
    <t>Schedule of Nonvested Restricted Stock Units Activity</t>
  </si>
  <si>
    <t xml:space="preserve">Activity with respect to the Company’s restricted stock units during the six months ended March 31, 2020 was as follows: (in thousands, except share and per share data) Number of Shares Weighted average grant date fair value per share Weighted average remaining contractual term (years) Aggregate Intrinsic Value Outstanding at September 30, 2019 462,370 $ 26.16 3.91 $ 8,959 Restricted stock units granted 207,539 $ 24.12 Restricted stock units vested (116,470 ) $ 26.13 Restricted stock units forfeited (22,557 ) $ 26.02 Outstanding at March 31, 2020 530,882 $ 25.43 3.52 $ 16,234 Expected to vest at March 31, 2020 530,882 $ 25.43 3.52 $ 16,234 </t>
  </si>
  <si>
    <t>Schedule of Share-based Compensation, Employee Stock Purchase Plan, Activity</t>
  </si>
  <si>
    <t xml:space="preserve">The number of shares reserved for issuance as at March 31, 2020 is as follows: Shares available Outstanding at September 30, 2019 56,081 Additional shares authorized 249,470 Shares issued during the period (58,338 ) Outstanding at March 31, 2020 247,213 </t>
  </si>
  <si>
    <t>Net loss per share attributable to common stockholders (Tables)</t>
  </si>
  <si>
    <t>Computation of the Company's Basic and Diluted Net Loss Per Share Attributable to Common Stockholders</t>
  </si>
  <si>
    <t xml:space="preserve">The following table sets forth the computation of the Company’s basic and diluted net loss per share attributable to common stockholders: Three months ended March 31, Six months ended March 31, (in thousands, except share and per share data) 2020 2019 2020 2019 Numerator: Net loss attributable to common stockholders $ (31,768 ) $ (25,933 ) $ (87,406 ) $ (48,572 ) Denominator: Weighted average shares used in computing net loss per share, basic and diluted 37,163,684 27,891,700 35,058,473 23,539,617 Net loss per share attributable to common stockholders, basic and diluted $ (0.85 ) $ (0.93 ) $ (2.49 ) $ (2.06 ) </t>
  </si>
  <si>
    <t>Summary of Calculation of Diluted Net Loss Per Share</t>
  </si>
  <si>
    <t xml:space="preserve">The potentially dilutive common shares that were excluded from the calculation of diluted net loss per share because their effect would have been anti-dilutive for the periods presented are as follows: Three and six months ended March 31, (in thousands, except share and per share data) 2020 2019 Shares subject to options to purchase common stock 4,062,402 3,932,469 Unvested restricted stock units 530,882 485,860 Unvested restricted shares of common stock 3,409 66,197 Unvested shares of common stock issued upon early exercise of stock options 27,133 51,619 Shares subject to employee stock purchase plan 56,288 — Shares subject to warrants to purchase common stock 26,385 74,670 Total 4,706,499 4,610,815 </t>
  </si>
  <si>
    <t>Geographic, product and industry information (Tables)</t>
  </si>
  <si>
    <t>Summary of Revenue by Geographic Region</t>
  </si>
  <si>
    <t xml:space="preserve">The table below sets forth revenues by geographic region, based on ship-to Three months ended March 31, Six months ended March 31, (in thousands) 2020 2019 2020 2019 United States $ 11,752 $ 9,313 $ 21,579 $ 17,882 EMEA 6,232 3,314 12,172 5,749 APAC 944 719 2,186 1,139 Americas 369 211 524 279 Total $ 19,297 $ 13,557 $ 36,461 $ 25,049 </t>
  </si>
  <si>
    <t>Summary of Revenue by Product</t>
  </si>
  <si>
    <t xml:space="preserve">The table below sets forth revenues by products. Three months ended March 31, Six months ended March 31, (in thousands) 2020 2019 2020 2019 Synthetic genes $ 9,116 $ 6,098 $ 16,952 $ 12,609 Oligo pools 1,101 1,256 2,342 2,066 DNA and Biopharma libraries 1,354 663 2,412 1,076 NGS tools 7,726 5,540 14,755 9,298 Total $ 19,297 $ 13,557 $ 36,461 $ 25,049 </t>
  </si>
  <si>
    <t>Summary of Revenue by Industry</t>
  </si>
  <si>
    <t xml:space="preserve">The table below sets forth revenues by industry. Three months ended March 31, Six months ended March 31, (in thousands) 2020 2019 2020 2019 Industrial chemicals $ 7,541 $ 5,387 $ 13,678 $ 10,733 Academic research 5,542 2,737 10,493 4,709 Healthcare 5,752 5,140 11,587 9,121 Agricultural 462 293 703 486 Total $ 19,297 $ 13,557 $ 36,461 $ 25,049 </t>
  </si>
  <si>
    <t>The company - Additional Information (Detail) - USD ($) $ in Thousands</t>
  </si>
  <si>
    <t>1 Months Ended</t>
  </si>
  <si>
    <t>Feb. 29, 2020</t>
  </si>
  <si>
    <t>May 31, 2019</t>
  </si>
  <si>
    <t>Oct. 31, 2018</t>
  </si>
  <si>
    <t>Dec. 31, 2019</t>
  </si>
  <si>
    <t>IPO [Member]</t>
  </si>
  <si>
    <t>Proceeds of underwritten public offering common stock</t>
  </si>
  <si>
    <t>At The Market Offering [Member]</t>
  </si>
  <si>
    <t>Subsequent Public Offering [Member]</t>
  </si>
  <si>
    <t>Summary of Significant Accounting Policies - Additional Information (Detail) - USD ($) $ in Thousands</t>
  </si>
  <si>
    <t>Oct. 01, 2019</t>
  </si>
  <si>
    <t>Operating lease right of use assets</t>
  </si>
  <si>
    <t>Operating lease liabilities</t>
  </si>
  <si>
    <t>Accounting Standards Update 2018-11 [Member]</t>
  </si>
  <si>
    <t>Operating lease deferred rent</t>
  </si>
  <si>
    <t>Operating lease prepaid rent</t>
  </si>
  <si>
    <t>Summary of Significant Accounting Policies - Summary of Cash, Cash Equivalents and Restricted Cash (Detail) - USD ($) $ in Thousands</t>
  </si>
  <si>
    <t>Sep. 30, 2018</t>
  </si>
  <si>
    <t>Cash, Cash Equivalents, Restricted Cash and Restricted Cash Equivalents [Abstract]</t>
  </si>
  <si>
    <t>Restricted cash, current (within prepaid expenses and other current assets)</t>
  </si>
  <si>
    <t>Total cash, cash equivalents and restricted cash</t>
  </si>
  <si>
    <t>Fair Value Measurement - Summary of Company's Financial Assets and Liabilities Measured at Fair Value on a Recurring Basis (Detail) - USD ($) $ in Thousands</t>
  </si>
  <si>
    <t>Assets</t>
  </si>
  <si>
    <t>Assets, Totals</t>
  </si>
  <si>
    <t>Cash [Member]</t>
  </si>
  <si>
    <t>Money Market Funds [Member]</t>
  </si>
  <si>
    <t>Corporate bonds [Member]</t>
  </si>
  <si>
    <t>Commercial Paper [Member]</t>
  </si>
  <si>
    <t>US Government Treasury Bills [Member]</t>
  </si>
  <si>
    <t>Fair Value, Inputs, Level 1 [Member]</t>
  </si>
  <si>
    <t>Fair Value, Inputs, Level 1 [Member] | Cash [Member]</t>
  </si>
  <si>
    <t>Fair Value, Inputs, Level 1 [Member] | Money Market Funds [Member]</t>
  </si>
  <si>
    <t>Fair Value, Inputs, Level 1 [Member] | US Government Treasury Bills [Member]</t>
  </si>
  <si>
    <t>Fair Value, Inputs, Level 2 [Member]</t>
  </si>
  <si>
    <t>Fair Value, Inputs, Level 2 [Member] | Corporate bonds [Member]</t>
  </si>
  <si>
    <t>Fair Value, Inputs, Level 2 [Member] | Commercial Paper [Member]</t>
  </si>
  <si>
    <t>Balance sheet components - Schedule Of Accounts Notes Loans And Financing Receivable (Detail) - USD ($) $ in Thousands</t>
  </si>
  <si>
    <t>Trade Receivables</t>
  </si>
  <si>
    <t>Other Receivables</t>
  </si>
  <si>
    <t>Allowance for Doubtful Accounts</t>
  </si>
  <si>
    <t>Inventory - Summary of Inventory (Detail) - USD ($) $ in Thousands</t>
  </si>
  <si>
    <t>Inventory, Net [Abstract]</t>
  </si>
  <si>
    <t>Raw Materials</t>
  </si>
  <si>
    <t>Work-in-process</t>
  </si>
  <si>
    <t>Finished Goods</t>
  </si>
  <si>
    <t>Total inventories</t>
  </si>
  <si>
    <t>Goodwill and Intangible Assets - Additional Information (Detail) - USD ($)</t>
  </si>
  <si>
    <t>12 Months Ended</t>
  </si>
  <si>
    <t>Goodwill And Intangible Assets [Line Items]</t>
  </si>
  <si>
    <t>Changes in carrying value of goodwill</t>
  </si>
  <si>
    <t>Maximum [Member]</t>
  </si>
  <si>
    <t>Total amortization expense related to intangible assets</t>
  </si>
  <si>
    <t>Goodwill and Intangible Assets - Summary of Intangible Assets Balances (Detail) - USD ($) $ in Thousands</t>
  </si>
  <si>
    <t>Acquired Finite-Lived Intangible Assets [Line Items]</t>
  </si>
  <si>
    <t>Gross carrying amount</t>
  </si>
  <si>
    <t>Accumulated amortization</t>
  </si>
  <si>
    <t>Net book value</t>
  </si>
  <si>
    <t>Developed Technology [Member]</t>
  </si>
  <si>
    <t>Useful life in years</t>
  </si>
  <si>
    <t>6 years</t>
  </si>
  <si>
    <t>Tradenames &amp; Trademarks [Member]</t>
  </si>
  <si>
    <t>2 years</t>
  </si>
  <si>
    <t>Commitments and contingencies - Additional Information (Detail) - USD ($) $ in Millions</t>
  </si>
  <si>
    <t>Feb. 06, 2020</t>
  </si>
  <si>
    <t>Loss Contingencies [Line Items]</t>
  </si>
  <si>
    <t>Operating lease payment</t>
  </si>
  <si>
    <t>Operating lease expense</t>
  </si>
  <si>
    <t>Lease weighted-average remaining lease term</t>
  </si>
  <si>
    <t>Lease Weighted Average Discount Rate</t>
  </si>
  <si>
    <t>6.97%</t>
  </si>
  <si>
    <t>Agilent [Member]</t>
  </si>
  <si>
    <t>Litigation settlement amount</t>
  </si>
  <si>
    <t>Commitments and contingencies - Schedule Of Future Minimum Rental Payments For Operating Leases (Detail) $ in Thousands</t>
  </si>
  <si>
    <t>Mar. 31, 2020USD ($)</t>
  </si>
  <si>
    <t>Remainder of 2020</t>
  </si>
  <si>
    <t>2021</t>
  </si>
  <si>
    <t>2022</t>
  </si>
  <si>
    <t>2023</t>
  </si>
  <si>
    <t>2024</t>
  </si>
  <si>
    <t>Thereafter</t>
  </si>
  <si>
    <t>Total minimum lease payments</t>
  </si>
  <si>
    <t>Less: imputed interest</t>
  </si>
  <si>
    <t>Total operating lease liabilities</t>
  </si>
  <si>
    <t>Less: current portion</t>
  </si>
  <si>
    <t>Related Party Transactions - Additional Information (Detail) - USD ($) $ in Millions</t>
  </si>
  <si>
    <t>Raw materials purchased from related party investor</t>
  </si>
  <si>
    <t>Description of related party transactions</t>
  </si>
  <si>
    <t>During the three months ended March 31, 2020 and 2019, the Company purchased raw materials from a related party investor in the amount of $0.9 million and $0.9 million, respectively. During the six months ended March 31, 2020 and 2019, the Company purchased raw materials from a related party investor in the amount of $1.6 million and $2.1 million, respectively. Payable balances and cash receipts and receivable balances with the related parties were immaterial as of March 31, 2020 and September 30, 2019.</t>
  </si>
  <si>
    <t>Warrants - Summary of Issued Warrants for Its Redeemable Convertible Preferred Stock and Common Stock (Detail) - Common Stock [Member] - $ / shares</t>
  </si>
  <si>
    <t>Class of Warrant or Right [Line Items]</t>
  </si>
  <si>
    <t>Number of shares underlying warrants</t>
  </si>
  <si>
    <t>Warrants One [Member]</t>
  </si>
  <si>
    <t>Issuance date</t>
  </si>
  <si>
    <t>Dec. 22,
		2015</t>
  </si>
  <si>
    <t>Expiration date</t>
  </si>
  <si>
    <t>Dec. 22,
		2025</t>
  </si>
  <si>
    <t>Exercise price per share</t>
  </si>
  <si>
    <t>Warrants Two [Member]</t>
  </si>
  <si>
    <t>Mar. 28,
		2016</t>
  </si>
  <si>
    <t>Mar. 28,
		2026</t>
  </si>
  <si>
    <t>Common stock  - Additional information (Detail) - USD ($) $ / shares in Units, $ in Millions</t>
  </si>
  <si>
    <t>At The Market Offering [Member]</t>
  </si>
  <si>
    <t>Sale of stock authorized amount</t>
  </si>
  <si>
    <t>Number of shares issued</t>
  </si>
  <si>
    <t>Price per share</t>
  </si>
  <si>
    <t>Over-Allotment Option [Member]</t>
  </si>
  <si>
    <t>Issuance of common stock, shares</t>
  </si>
  <si>
    <t>Shares issued, price per share</t>
  </si>
  <si>
    <t>Stock-based compensation - Additional Information (Detail) - USD ($) $ in Millions</t>
  </si>
  <si>
    <t>Sep. 26, 2018</t>
  </si>
  <si>
    <t>Share-based Compensation Arrangement by Share-based Payment Award [Line Items]</t>
  </si>
  <si>
    <t>Unrecognized compensation cost, stock options</t>
  </si>
  <si>
    <t>Unrecognized stock-based compensation expense, period for recognition</t>
  </si>
  <si>
    <t>3 years 2 months 8 days</t>
  </si>
  <si>
    <t>2018 Equity Incentive Plan [Member]</t>
  </si>
  <si>
    <t>Minimum annual increase in share reserved for issuance</t>
  </si>
  <si>
    <t>Annual automatic Increase in share reserved for issuance</t>
  </si>
  <si>
    <t>4.00%</t>
  </si>
  <si>
    <t>2018 Equity Incentive Plan [Member] | Maximum [Member]</t>
  </si>
  <si>
    <t>Common stock shares may be issued</t>
  </si>
  <si>
    <t>2018 ESPP [Member]</t>
  </si>
  <si>
    <t>1.00%</t>
  </si>
  <si>
    <t>Aggregate number of common stock shares reserved for issuance</t>
  </si>
  <si>
    <t>2018 ESPP [Member] | Maximum [Member]</t>
  </si>
  <si>
    <t>Percentage of payroll deduction to purchase common stock</t>
  </si>
  <si>
    <t>15.00%</t>
  </si>
  <si>
    <t>2015 ESPP [Member]</t>
  </si>
  <si>
    <t>ESPP eligible employee common stock purchase price ratio</t>
  </si>
  <si>
    <t>85.00%</t>
  </si>
  <si>
    <t>Restricted Stock Units (RSUs) [Member] | 2018 ESPP [Member]</t>
  </si>
  <si>
    <t>3 years 5 months 26 days</t>
  </si>
  <si>
    <t>Stock-based compensation - Activity Under The Equity Incentive Plans (Detail) - 2018 Equity Incentive Plan [Member] $ / shares in Units, $ in Thousands</t>
  </si>
  <si>
    <t>Mar. 31, 2020USD ($)$ / sharesshares</t>
  </si>
  <si>
    <t>Sep. 30, 2019USD ($)$ / sharesshares</t>
  </si>
  <si>
    <t>Shares available, Outstanding Beginning Balance</t>
  </si>
  <si>
    <t>Shares available, Additional shares authorized</t>
  </si>
  <si>
    <t>Shares available, Stock options granted</t>
  </si>
  <si>
    <t>Shares available, Stock options forfeited</t>
  </si>
  <si>
    <t>Shares available, Restricted stock units granted</t>
  </si>
  <si>
    <t>Shares available, Shares withheld for payment of taxes</t>
  </si>
  <si>
    <t>Shares available, Early exercised options repurchased</t>
  </si>
  <si>
    <t>Shares available, Forfeiture of restricted stock units</t>
  </si>
  <si>
    <t>Shares available, Outstanding Ending Balance</t>
  </si>
  <si>
    <t>Number of options, Outstanding beginning balance</t>
  </si>
  <si>
    <t>Options outstanding, Stock options granted</t>
  </si>
  <si>
    <t>Options outstanding, Stock options exercised</t>
  </si>
  <si>
    <t>Options outstanding, Stock options forfeited</t>
  </si>
  <si>
    <t>Number of options, Outstanding ending balance</t>
  </si>
  <si>
    <t>Weighted average exercise price per share, Outstanding Beginning Balance | $ / shares</t>
  </si>
  <si>
    <t>Weighted average exercise price per share, Stock options granted | $ / shares</t>
  </si>
  <si>
    <t>Weighted average exercise price per share, Stock options exercised | $ / shares</t>
  </si>
  <si>
    <t>Weighted average exercise price per share, Stock options forfeited | $ / shares</t>
  </si>
  <si>
    <t>Weighted average exercise price per share, Outstanding Ending Balance | $ / shares</t>
  </si>
  <si>
    <t>Weighted average remaining contractual term, Outstanding</t>
  </si>
  <si>
    <t>8 years 4 months 2 days</t>
  </si>
  <si>
    <t>8 years 3 months</t>
  </si>
  <si>
    <t>Aggregate intrinsic value, Outstanding | $</t>
  </si>
  <si>
    <t>Options outstanding, Vested or expected to vest</t>
  </si>
  <si>
    <t>Weighted average exercise price per share, Vested or expected to vest | $ / shares</t>
  </si>
  <si>
    <t>Weighted average remaining contractual term, Vested or expected to vest</t>
  </si>
  <si>
    <t>Aggregate intrinsic value, Vested or expected to vest | $</t>
  </si>
  <si>
    <t>Options outstanding, Vested and exercisable</t>
  </si>
  <si>
    <t>Weighted average exercise price per share, Vested and exercisable | $ / shares</t>
  </si>
  <si>
    <t>Weighted average remaining contractual term,Vested and exercisable</t>
  </si>
  <si>
    <t>7 years 4 months 2 days</t>
  </si>
  <si>
    <t>Aggregate intrinsic value, Vested and exercisable | $</t>
  </si>
  <si>
    <t>Stock-based compensation - Schedule of Nonvested Restricted Stock Units Activity (Detail) - Restricted Stock Units (RSUs) [Member] $ / shares in Units, $ in Thousands</t>
  </si>
  <si>
    <t>Nonvested Restricted Stock Units Activity [Line Items]</t>
  </si>
  <si>
    <t>Number of shares, Outstanding Beginning Balance | shares</t>
  </si>
  <si>
    <t>Number of shares, granted | shares</t>
  </si>
  <si>
    <t>Number of shares, vested | shares</t>
  </si>
  <si>
    <t>Number of shares, forfeited | shares</t>
  </si>
  <si>
    <t>Number of shares, Outstanding Ending Balance | shares</t>
  </si>
  <si>
    <t>Expected to vest, Outstanding | shares</t>
  </si>
  <si>
    <t>Weighted average grant date fair value price per share, Outstanding Beginning Balance | $ / shares</t>
  </si>
  <si>
    <t>Weighted average grant date fair value price per share, granted | $ / shares</t>
  </si>
  <si>
    <t>Weighted average grant date fair value price per share, vested | $ / shares</t>
  </si>
  <si>
    <t>Weighted average grant date fair value price per share, forfeited | $ / shares</t>
  </si>
  <si>
    <t>Weighted average grant date fair value price per share, Outstanding Ending Balance | $ / shares</t>
  </si>
  <si>
    <t>Weighted average grant date fair value price per share, Expected to vest | $ / shares</t>
  </si>
  <si>
    <t>3 years 6 months 7 days</t>
  </si>
  <si>
    <t>3 years 10 months 27 days</t>
  </si>
  <si>
    <t>Weighted average remaining contractual term, Expected to vest</t>
  </si>
  <si>
    <t>Aggregate intrinsic value | $</t>
  </si>
  <si>
    <t>Aggregate intrinsic value, Expected to vest | $</t>
  </si>
  <si>
    <t>Stock-based compensation - Total Stock-based Compensation Expense (Detail) - USD ($) $ in Thousands</t>
  </si>
  <si>
    <t>Stock based compensation expense</t>
  </si>
  <si>
    <t>Cost of Revenues [Member]</t>
  </si>
  <si>
    <t>Research and Development [Member]</t>
  </si>
  <si>
    <t>Selling, General and Administrative [Member]</t>
  </si>
  <si>
    <t>Stock-based compensation - Summary of Shares Reserved For Issuance (Detail) - 2018 Employee Stock Purchase Plan [Member]</t>
  </si>
  <si>
    <t>Mar. 31, 2020shares</t>
  </si>
  <si>
    <t>Disclosure Of Employee Stock Purchase Plan [Line Items]</t>
  </si>
  <si>
    <t>Outstanding at September 30, 2019</t>
  </si>
  <si>
    <t>Additional shares authorized</t>
  </si>
  <si>
    <t>Shares issued during the period</t>
  </si>
  <si>
    <t>Outstanding at December 31, 2019</t>
  </si>
  <si>
    <t>Net Loss Per Share Attributable to Common Stockholders - Computation of the Company's Basic and Diluted Net Loss Per Share Attributable to Common Stockholders (Detail) - USD ($) $ / shares in Units, $ in Thousands</t>
  </si>
  <si>
    <t>Numerator:</t>
  </si>
  <si>
    <t>Denominator:</t>
  </si>
  <si>
    <t>Weighted average shares used in computing net loss per share, basic and diluted</t>
  </si>
  <si>
    <t>Net loss per share attributable to common stockholders, basic and diluted</t>
  </si>
  <si>
    <t>Net Loss Per Share Attributable to Common Stockholders - Summary of Calculation of Diluted Net Loss Per Share (Detail) - shares</t>
  </si>
  <si>
    <t>Antidilutive Securities Excluded from Computation of Earnings Per Share [Line Items]</t>
  </si>
  <si>
    <t>Antidilutive securities excluded from computation of earnings per share amount</t>
  </si>
  <si>
    <t>Options To Purchase Common Stock [Member]</t>
  </si>
  <si>
    <t>Restricted Stock Units [Member]</t>
  </si>
  <si>
    <t>Restricted Stock [Member]</t>
  </si>
  <si>
    <t>Early Exercise Of Stock Options [Member]</t>
  </si>
  <si>
    <t>Warrants To Purchase Common Stock [Member]</t>
  </si>
  <si>
    <t>Employee Stock Purchase Plan [Member]</t>
  </si>
  <si>
    <t>Geographic, Product and Industry Information - Summary of Revenue by Geographic Region (Detail) - USD ($) $ in Thousands</t>
  </si>
  <si>
    <t>Segment Reporting Information [Line Items]</t>
  </si>
  <si>
    <t>Revenue</t>
  </si>
  <si>
    <t>United States [Member]</t>
  </si>
  <si>
    <t>EMEA [Member]</t>
  </si>
  <si>
    <t>Asia Pacific [Member]</t>
  </si>
  <si>
    <t>Americas [Member]</t>
  </si>
  <si>
    <t>Geographic, Product and Industry Information - Summary of Revenue by Product (Detail) - USD ($) $ in Thousands</t>
  </si>
  <si>
    <t>Synthetic Genes [Member]</t>
  </si>
  <si>
    <t>Oligo Pools [Member]</t>
  </si>
  <si>
    <t>DNA and Biopharma libraries [Member]</t>
  </si>
  <si>
    <t>NGS Tools [Member]</t>
  </si>
  <si>
    <t>Geographic, Product and Industry Information - Summary of Revenue by Industry (Detail) - USD ($) $ in Thousands</t>
  </si>
  <si>
    <t>Industrial Chemicals [Member]</t>
  </si>
  <si>
    <t>Academic Research [Member]</t>
  </si>
  <si>
    <t>Health Care [Member]</t>
  </si>
  <si>
    <t>Agricultural [Member]</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sharedStrings.xml" Type="http://schemas.openxmlformats.org/officeDocument/2006/relationships/sharedStrings"/><Relationship Id="rId55" Target="styles.xml" Type="http://schemas.openxmlformats.org/officeDocument/2006/relationships/styles"/><Relationship Id="rId5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44"/>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21</v>
      </c>
    </row>
    <row r="13" spans="1:3">
      <c r="A13" s="4" t="s">
        <v>22</v>
      </c>
      <c r="B13" s="4" t="s">
        <v>23</v>
      </c>
    </row>
    <row r="14" spans="1:3">
      <c r="A14" s="4" t="s">
        <v>24</v>
      </c>
      <c r="B14" s="4" t="s">
        <v>8</v>
      </c>
    </row>
    <row r="15" spans="1:3">
      <c r="A15" s="4" t="s">
        <v>25</v>
      </c>
      <c r="B15" s="4" t="s">
        <v>26</v>
      </c>
    </row>
    <row r="16" spans="1:3">
      <c r="A16" s="4" t="s">
        <v>27</v>
      </c>
      <c r="B16" s="4" t="s">
        <v>28</v>
      </c>
    </row>
    <row r="17" spans="1:3">
      <c r="A17" s="4" t="s">
        <v>29</v>
      </c>
      <c r="B17" s="4" t="s">
        <v>28</v>
      </c>
    </row>
    <row r="18" spans="1:3">
      <c r="A18" s="4" t="s">
        <v>30</v>
      </c>
      <c r="B18" s="4" t="s">
        <v>28</v>
      </c>
    </row>
    <row r="19" spans="1:3">
      <c r="A19" s="4" t="s">
        <v>31</v>
      </c>
      <c r="B19" s="4" t="s">
        <v>32</v>
      </c>
    </row>
    <row r="20" spans="1:3">
      <c r="A20" s="4" t="s">
        <v>33</v>
      </c>
      <c r="B20" s="4" t="s">
        <v>34</v>
      </c>
    </row>
    <row r="21" spans="1:3">
      <c r="A21" s="4" t="s">
        <v>35</v>
      </c>
      <c r="B21" s="4" t="s">
        <v>36</v>
      </c>
    </row>
    <row r="22" spans="1:3">
      <c r="A22" s="4" t="s">
        <v>37</v>
      </c>
      <c r="B22" s="4" t="s">
        <v>38</v>
      </c>
    </row>
    <row r="23" spans="1:3">
      <c r="A23" s="4" t="s">
        <v>39</v>
      </c>
      <c r="C23" s="5" t="n">
        <v>40978695</v>
      </c>
    </row>
    <row r="24" spans="1:3">
      <c r="A24" s="4" t="s">
        <v>40</v>
      </c>
      <c r="B24"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6</v>
      </c>
      <c r="B1" s="2" t="s">
        <v>1</v>
      </c>
    </row>
    <row r="2" spans="1:2">
      <c r="B2" s="2" t="s">
        <v>2</v>
      </c>
    </row>
    <row r="3" spans="1:2">
      <c r="A3" s="3" t="s">
        <v>220</v>
      </c>
    </row>
    <row r="4" spans="1:2">
      <c r="A4" s="4" t="s">
        <v>136</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6" t="n">
        <v>184395</v>
      </c>
      <c r="C3" s="6" t="n">
        <v>46735</v>
      </c>
    </row>
    <row r="4" spans="1:3">
      <c r="A4" s="4" t="s">
        <v>46</v>
      </c>
      <c r="B4" s="5" t="n">
        <v>45669</v>
      </c>
      <c r="C4" s="5" t="n">
        <v>91372</v>
      </c>
    </row>
    <row r="5" spans="1:3">
      <c r="A5" s="4" t="s">
        <v>47</v>
      </c>
      <c r="B5" s="5" t="n">
        <v>14831</v>
      </c>
      <c r="C5" s="5" t="n">
        <v>12104</v>
      </c>
    </row>
    <row r="6" spans="1:3">
      <c r="A6" s="4" t="s">
        <v>48</v>
      </c>
      <c r="B6" s="5" t="n">
        <v>10764</v>
      </c>
      <c r="C6" s="5" t="n">
        <v>7330</v>
      </c>
    </row>
    <row r="7" spans="1:3">
      <c r="A7" s="4" t="s">
        <v>49</v>
      </c>
      <c r="B7" s="5" t="n">
        <v>4546</v>
      </c>
      <c r="C7" s="5" t="n">
        <v>2594</v>
      </c>
    </row>
    <row r="8" spans="1:3">
      <c r="A8" s="4" t="s">
        <v>50</v>
      </c>
      <c r="B8" s="5" t="n">
        <v>260205</v>
      </c>
      <c r="C8" s="5" t="n">
        <v>160135</v>
      </c>
    </row>
    <row r="9" spans="1:3">
      <c r="A9" s="4" t="s">
        <v>51</v>
      </c>
      <c r="B9" s="5" t="n">
        <v>23266</v>
      </c>
      <c r="C9" s="5" t="n">
        <v>20835</v>
      </c>
    </row>
    <row r="10" spans="1:3">
      <c r="A10" s="4" t="s">
        <v>52</v>
      </c>
      <c r="B10" s="5" t="n">
        <v>35853</v>
      </c>
    </row>
    <row r="11" spans="1:3">
      <c r="A11" s="4" t="s">
        <v>53</v>
      </c>
      <c r="B11" s="5" t="n">
        <v>1138</v>
      </c>
      <c r="C11" s="5" t="n">
        <v>1138</v>
      </c>
    </row>
    <row r="12" spans="1:3">
      <c r="A12" s="4" t="s">
        <v>54</v>
      </c>
      <c r="B12" s="5" t="n">
        <v>407</v>
      </c>
      <c r="C12" s="5" t="n">
        <v>508</v>
      </c>
    </row>
    <row r="13" spans="1:3">
      <c r="A13" s="4" t="s">
        <v>55</v>
      </c>
      <c r="B13" s="5" t="n">
        <v>579</v>
      </c>
      <c r="C13" s="5" t="n">
        <v>579</v>
      </c>
    </row>
    <row r="14" spans="1:3">
      <c r="A14" s="4" t="s">
        <v>56</v>
      </c>
      <c r="B14" s="5" t="n">
        <v>2424</v>
      </c>
      <c r="C14" s="5" t="n">
        <v>3799</v>
      </c>
    </row>
    <row r="15" spans="1:3">
      <c r="A15" s="4" t="s">
        <v>57</v>
      </c>
      <c r="B15" s="5" t="n">
        <v>323872</v>
      </c>
      <c r="C15" s="5" t="n">
        <v>186994</v>
      </c>
    </row>
    <row r="16" spans="1:3">
      <c r="A16" s="3" t="s">
        <v>58</v>
      </c>
    </row>
    <row r="17" spans="1:3">
      <c r="A17" s="4" t="s">
        <v>59</v>
      </c>
      <c r="B17" s="5" t="n">
        <v>6932</v>
      </c>
      <c r="C17" s="5" t="n">
        <v>9760</v>
      </c>
    </row>
    <row r="18" spans="1:3">
      <c r="A18" s="4" t="s">
        <v>60</v>
      </c>
      <c r="B18" s="5" t="n">
        <v>3491</v>
      </c>
      <c r="C18" s="5" t="n">
        <v>5965</v>
      </c>
    </row>
    <row r="19" spans="1:3">
      <c r="A19" s="4" t="s">
        <v>61</v>
      </c>
      <c r="B19" s="5" t="n">
        <v>8625</v>
      </c>
      <c r="C19" s="5" t="n">
        <v>10479</v>
      </c>
    </row>
    <row r="20" spans="1:3">
      <c r="A20" s="4" t="s">
        <v>62</v>
      </c>
      <c r="B20" s="5" t="n">
        <v>7777</v>
      </c>
    </row>
    <row r="21" spans="1:3">
      <c r="A21" s="4" t="s">
        <v>63</v>
      </c>
      <c r="B21" s="5" t="n">
        <v>3333</v>
      </c>
      <c r="C21" s="5" t="n">
        <v>3333</v>
      </c>
    </row>
    <row r="22" spans="1:3">
      <c r="A22" s="4" t="s">
        <v>64</v>
      </c>
      <c r="B22" s="5" t="n">
        <v>52</v>
      </c>
      <c r="C22" s="5" t="n">
        <v>817</v>
      </c>
    </row>
    <row r="23" spans="1:3">
      <c r="A23" s="4" t="s">
        <v>65</v>
      </c>
      <c r="B23" s="5" t="n">
        <v>30210</v>
      </c>
      <c r="C23" s="5" t="n">
        <v>30354</v>
      </c>
    </row>
    <row r="24" spans="1:3">
      <c r="A24" s="4" t="s">
        <v>66</v>
      </c>
      <c r="B24" s="5" t="n">
        <v>26440</v>
      </c>
    </row>
    <row r="25" spans="1:3">
      <c r="A25" s="4" t="s">
        <v>67</v>
      </c>
      <c r="B25" s="5" t="n">
        <v>2925</v>
      </c>
      <c r="C25" s="5" t="n">
        <v>4400</v>
      </c>
    </row>
    <row r="26" spans="1:3">
      <c r="A26" s="4" t="s">
        <v>68</v>
      </c>
      <c r="B26" s="5" t="n">
        <v>95</v>
      </c>
      <c r="C26" s="5" t="n">
        <v>158</v>
      </c>
    </row>
    <row r="27" spans="1:3">
      <c r="A27" s="4" t="s">
        <v>69</v>
      </c>
      <c r="B27" s="5" t="n">
        <v>59670</v>
      </c>
      <c r="C27" s="5" t="n">
        <v>34912</v>
      </c>
    </row>
    <row r="28" spans="1:3">
      <c r="A28" s="4" t="s">
        <v>70</v>
      </c>
      <c r="B28" s="4" t="s">
        <v>71</v>
      </c>
      <c r="C28" s="4" t="s">
        <v>71</v>
      </c>
    </row>
    <row r="29" spans="1:3">
      <c r="A29" s="3" t="s">
        <v>72</v>
      </c>
    </row>
    <row r="30" spans="1:3">
      <c r="A30" s="4" t="s">
        <v>73</v>
      </c>
      <c r="B30" s="4" t="s">
        <v>71</v>
      </c>
      <c r="C30" s="4" t="s">
        <v>71</v>
      </c>
    </row>
    <row r="31" spans="1:3">
      <c r="A31" s="4" t="s">
        <v>74</v>
      </c>
      <c r="B31" s="4" t="s">
        <v>71</v>
      </c>
      <c r="C31" s="4" t="s">
        <v>71</v>
      </c>
    </row>
    <row r="32" spans="1:3">
      <c r="A32" s="4" t="s">
        <v>75</v>
      </c>
      <c r="B32" s="5" t="n">
        <v>669919</v>
      </c>
      <c r="C32" s="5" t="n">
        <v>470425</v>
      </c>
    </row>
    <row r="33" spans="1:3">
      <c r="A33" s="4" t="s">
        <v>76</v>
      </c>
      <c r="B33" s="5" t="n">
        <v>213</v>
      </c>
      <c r="C33" s="5" t="n">
        <v>181</v>
      </c>
    </row>
    <row r="34" spans="1:3">
      <c r="A34" s="4" t="s">
        <v>77</v>
      </c>
      <c r="B34" s="5" t="n">
        <v>-405930</v>
      </c>
      <c r="C34" s="5" t="n">
        <v>-318524</v>
      </c>
    </row>
    <row r="35" spans="1:3">
      <c r="A35" s="4" t="s">
        <v>78</v>
      </c>
      <c r="B35" s="5" t="n">
        <v>264202</v>
      </c>
      <c r="C35" s="5" t="n">
        <v>152082</v>
      </c>
    </row>
    <row r="36" spans="1:3">
      <c r="A36" s="4" t="s">
        <v>79</v>
      </c>
      <c r="B36" s="6" t="n">
        <v>323872</v>
      </c>
      <c r="C36" s="6" t="n">
        <v>1869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28</v>
      </c>
      <c r="B1" s="2" t="s">
        <v>1</v>
      </c>
    </row>
    <row r="2" spans="1:2">
      <c r="B2" s="2" t="s">
        <v>2</v>
      </c>
    </row>
    <row r="3" spans="1:2">
      <c r="A3" s="3" t="s">
        <v>194</v>
      </c>
    </row>
    <row r="4" spans="1:2">
      <c r="A4" s="4" t="s">
        <v>229</v>
      </c>
      <c r="B4" s="4" t="s">
        <v>230</v>
      </c>
    </row>
    <row r="5" spans="1:2">
      <c r="A5" s="4" t="s">
        <v>231</v>
      </c>
      <c r="B5" s="4" t="s">
        <v>232</v>
      </c>
    </row>
    <row r="6" spans="1:2">
      <c r="A6" s="4" t="s">
        <v>233</v>
      </c>
      <c r="B6" s="4" t="s">
        <v>23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4"/>
    <col customWidth="1" max="2" min="2" width="80"/>
  </cols>
  <sheetData>
    <row r="1" spans="1:2">
      <c r="A1" s="1" t="s">
        <v>235</v>
      </c>
      <c r="B1" s="2" t="s">
        <v>1</v>
      </c>
    </row>
    <row r="2" spans="1:2">
      <c r="B2" s="2" t="s">
        <v>2</v>
      </c>
    </row>
    <row r="3" spans="1:2">
      <c r="A3" s="4" t="s">
        <v>236</v>
      </c>
      <c r="B3"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7</v>
      </c>
    </row>
    <row r="4" spans="1:2">
      <c r="A4" s="4" t="s">
        <v>239</v>
      </c>
      <c r="B4" s="4" t="s">
        <v>24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1</v>
      </c>
      <c r="B1" s="2" t="s">
        <v>1</v>
      </c>
    </row>
    <row r="2" spans="1:2">
      <c r="B2" s="2" t="s">
        <v>2</v>
      </c>
    </row>
    <row r="3" spans="1:2">
      <c r="A3" s="3" t="s">
        <v>20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6</v>
      </c>
      <c r="B1" s="2" t="s">
        <v>1</v>
      </c>
    </row>
    <row r="2" spans="1:2">
      <c r="B2" s="2" t="s">
        <v>2</v>
      </c>
    </row>
    <row r="3" spans="1:2">
      <c r="A3" s="3" t="s">
        <v>203</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49</v>
      </c>
      <c r="B1" s="2" t="s">
        <v>1</v>
      </c>
    </row>
    <row r="2" spans="1:2">
      <c r="B2" s="2" t="s">
        <v>2</v>
      </c>
    </row>
    <row r="3" spans="1:2">
      <c r="A3" s="3" t="s">
        <v>206</v>
      </c>
    </row>
    <row r="4" spans="1:2">
      <c r="A4" s="4" t="s">
        <v>250</v>
      </c>
      <c r="B4" s="4" t="s">
        <v>25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215</v>
      </c>
    </row>
    <row r="4" spans="1:2">
      <c r="A4" s="4" t="s">
        <v>253</v>
      </c>
      <c r="B4" s="4" t="s">
        <v>25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255</v>
      </c>
      <c r="B1" s="2" t="s">
        <v>1</v>
      </c>
    </row>
    <row r="2" spans="1:2">
      <c r="B2" s="2" t="s">
        <v>2</v>
      </c>
    </row>
    <row r="3" spans="1:2">
      <c r="A3" s="3" t="s">
        <v>220</v>
      </c>
    </row>
    <row r="4" spans="1:2">
      <c r="A4" s="4" t="s">
        <v>256</v>
      </c>
      <c r="B4" s="4" t="s">
        <v>257</v>
      </c>
    </row>
    <row r="5" spans="1:2">
      <c r="A5" s="4" t="s">
        <v>258</v>
      </c>
      <c r="B5" s="4" t="s">
        <v>259</v>
      </c>
    </row>
    <row r="6" spans="1:2">
      <c r="A6" s="4" t="s">
        <v>260</v>
      </c>
      <c r="B6" s="4" t="s">
        <v>261</v>
      </c>
    </row>
    <row r="7" spans="1:2">
      <c r="A7" s="4" t="s">
        <v>262</v>
      </c>
      <c r="B7"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23</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80</v>
      </c>
      <c r="B1" s="2" t="s">
        <v>2</v>
      </c>
      <c r="C1" s="2" t="s">
        <v>43</v>
      </c>
    </row>
    <row r="2" spans="1:3">
      <c r="A2" s="4" t="s">
        <v>81</v>
      </c>
      <c r="B2" s="7" t="n">
        <v>1e-05</v>
      </c>
      <c r="C2" s="7" t="n">
        <v>1e-05</v>
      </c>
    </row>
    <row r="3" spans="1:3">
      <c r="A3" s="4" t="s">
        <v>82</v>
      </c>
      <c r="B3" s="5" t="n">
        <v>10000000</v>
      </c>
      <c r="C3" s="5" t="n">
        <v>10000000</v>
      </c>
    </row>
    <row r="4" spans="1:3">
      <c r="A4" s="4" t="s">
        <v>83</v>
      </c>
      <c r="B4" s="5" t="n">
        <v>0</v>
      </c>
      <c r="C4" s="5" t="n">
        <v>0</v>
      </c>
    </row>
    <row r="5" spans="1:3">
      <c r="A5" s="4" t="s">
        <v>84</v>
      </c>
      <c r="B5" s="5" t="n">
        <v>0</v>
      </c>
      <c r="C5" s="5" t="n">
        <v>0</v>
      </c>
    </row>
    <row r="6" spans="1:3">
      <c r="A6" s="4" t="s">
        <v>85</v>
      </c>
      <c r="B6" s="7" t="n">
        <v>1e-05</v>
      </c>
      <c r="C6" s="7" t="n">
        <v>1e-05</v>
      </c>
    </row>
    <row r="7" spans="1:3">
      <c r="A7" s="4" t="s">
        <v>86</v>
      </c>
      <c r="B7" s="5" t="n">
        <v>100000000</v>
      </c>
      <c r="C7" s="5" t="n">
        <v>100000000</v>
      </c>
    </row>
    <row r="8" spans="1:3">
      <c r="A8" s="4" t="s">
        <v>87</v>
      </c>
      <c r="B8" s="5" t="n">
        <v>40970157</v>
      </c>
      <c r="C8" s="5" t="n">
        <v>32872675</v>
      </c>
    </row>
    <row r="9" spans="1:3">
      <c r="A9" s="4" t="s">
        <v>88</v>
      </c>
      <c r="B9" s="5" t="n">
        <v>40970157</v>
      </c>
      <c r="C9" s="5" t="n">
        <v>328726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69</v>
      </c>
      <c r="B1" s="2" t="s">
        <v>1</v>
      </c>
    </row>
    <row r="2" spans="1:2">
      <c r="B2" s="2" t="s">
        <v>2</v>
      </c>
    </row>
    <row r="3" spans="1:2">
      <c r="A3" s="3" t="s">
        <v>226</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71"/>
    <col customWidth="1" max="2" min="2" width="15"/>
    <col customWidth="1" max="3" min="3" width="13"/>
    <col customWidth="1" max="4" min="4" width="14"/>
    <col customWidth="1" max="5" min="5" width="15"/>
    <col customWidth="1" max="6" min="6" width="14"/>
    <col customWidth="1" max="7" min="7" width="14"/>
  </cols>
  <sheetData>
    <row r="1" spans="1:7">
      <c r="A1" s="1" t="s">
        <v>276</v>
      </c>
      <c r="B1" s="2" t="s">
        <v>277</v>
      </c>
      <c r="E1" s="2" t="s">
        <v>90</v>
      </c>
    </row>
    <row r="2" spans="1:7">
      <c r="B2" s="2" t="s">
        <v>278</v>
      </c>
      <c r="C2" s="2" t="s">
        <v>279</v>
      </c>
      <c r="D2" s="2" t="s">
        <v>280</v>
      </c>
      <c r="E2" s="2" t="s">
        <v>281</v>
      </c>
      <c r="F2" s="2" t="s">
        <v>2</v>
      </c>
      <c r="G2" s="2" t="s">
        <v>43</v>
      </c>
    </row>
    <row r="3" spans="1:7">
      <c r="A3" s="4" t="s">
        <v>77</v>
      </c>
      <c r="F3" s="6" t="n">
        <v>405930</v>
      </c>
      <c r="G3" s="6" t="n">
        <v>318524</v>
      </c>
    </row>
    <row r="4" spans="1:7">
      <c r="A4" s="4" t="s">
        <v>282</v>
      </c>
    </row>
    <row r="5" spans="1:7">
      <c r="A5" s="4" t="s">
        <v>283</v>
      </c>
      <c r="C5" s="6" t="n">
        <v>84300</v>
      </c>
      <c r="D5" s="6" t="n">
        <v>69600</v>
      </c>
    </row>
    <row r="6" spans="1:7">
      <c r="A6" s="4" t="s">
        <v>284</v>
      </c>
    </row>
    <row r="7" spans="1:7">
      <c r="A7" s="4" t="s">
        <v>283</v>
      </c>
      <c r="E7" s="6" t="n">
        <v>48000</v>
      </c>
    </row>
    <row r="8" spans="1:7">
      <c r="A8" s="4" t="s">
        <v>285</v>
      </c>
    </row>
    <row r="9" spans="1:7">
      <c r="A9" s="4" t="s">
        <v>283</v>
      </c>
      <c r="B9" s="6" t="n">
        <v>140200</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287</v>
      </c>
    </row>
    <row r="2" spans="1:3">
      <c r="A2" s="4" t="s">
        <v>288</v>
      </c>
      <c r="B2" s="6" t="n">
        <v>35853</v>
      </c>
    </row>
    <row r="3" spans="1:3">
      <c r="A3" s="4" t="s">
        <v>289</v>
      </c>
      <c r="B3" s="6" t="n">
        <v>34217</v>
      </c>
    </row>
    <row r="4" spans="1:3">
      <c r="A4" s="4" t="s">
        <v>290</v>
      </c>
    </row>
    <row r="5" spans="1:3">
      <c r="A5" s="4" t="s">
        <v>288</v>
      </c>
      <c r="C5" s="6" t="n">
        <v>35800</v>
      </c>
    </row>
    <row r="6" spans="1:3">
      <c r="A6" s="4" t="s">
        <v>289</v>
      </c>
      <c r="C6" s="5" t="n">
        <v>34300</v>
      </c>
    </row>
    <row r="7" spans="1:3">
      <c r="A7" s="4" t="s">
        <v>291</v>
      </c>
      <c r="C7" s="5" t="n">
        <v>100</v>
      </c>
    </row>
    <row r="8" spans="1:3">
      <c r="A8" s="4" t="s">
        <v>292</v>
      </c>
      <c r="C8" s="6" t="n">
        <v>1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3</v>
      </c>
      <c r="B1" s="2" t="s">
        <v>2</v>
      </c>
      <c r="C1" s="2" t="s">
        <v>43</v>
      </c>
      <c r="D1" s="2" t="s">
        <v>91</v>
      </c>
      <c r="E1" s="2" t="s">
        <v>294</v>
      </c>
    </row>
    <row r="2" spans="1:5">
      <c r="A2" s="3" t="s">
        <v>295</v>
      </c>
    </row>
    <row r="3" spans="1:5">
      <c r="A3" s="4" t="s">
        <v>45</v>
      </c>
      <c r="B3" s="6" t="n">
        <v>184395</v>
      </c>
      <c r="C3" s="6" t="n">
        <v>46735</v>
      </c>
    </row>
    <row r="4" spans="1:5">
      <c r="A4" s="4" t="s">
        <v>296</v>
      </c>
      <c r="B4" s="5" t="n">
        <v>83</v>
      </c>
      <c r="C4" s="5" t="n">
        <v>84</v>
      </c>
    </row>
    <row r="5" spans="1:5">
      <c r="A5" s="4" t="s">
        <v>55</v>
      </c>
      <c r="B5" s="5" t="n">
        <v>579</v>
      </c>
      <c r="C5" s="5" t="n">
        <v>579</v>
      </c>
    </row>
    <row r="6" spans="1:5">
      <c r="A6" s="4" t="s">
        <v>297</v>
      </c>
      <c r="B6" s="6" t="n">
        <v>185057</v>
      </c>
      <c r="C6" s="6" t="n">
        <v>47398</v>
      </c>
      <c r="D6" s="6" t="n">
        <v>29488</v>
      </c>
      <c r="E6" s="6" t="n">
        <v>8153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43</v>
      </c>
    </row>
    <row r="2" spans="1:3">
      <c r="A2" s="3" t="s">
        <v>299</v>
      </c>
    </row>
    <row r="3" spans="1:3">
      <c r="A3" s="4" t="s">
        <v>300</v>
      </c>
      <c r="B3" s="6" t="n">
        <v>230064</v>
      </c>
      <c r="C3" s="6" t="n">
        <v>138107</v>
      </c>
    </row>
    <row r="4" spans="1:3">
      <c r="A4" s="4" t="s">
        <v>301</v>
      </c>
    </row>
    <row r="5" spans="1:3">
      <c r="A5" s="3" t="s">
        <v>299</v>
      </c>
    </row>
    <row r="6" spans="1:3">
      <c r="A6" s="4" t="s">
        <v>300</v>
      </c>
      <c r="B6" s="5" t="n">
        <v>16275</v>
      </c>
      <c r="C6" s="5" t="n">
        <v>19344</v>
      </c>
    </row>
    <row r="7" spans="1:3">
      <c r="A7" s="4" t="s">
        <v>302</v>
      </c>
    </row>
    <row r="8" spans="1:3">
      <c r="A8" s="3" t="s">
        <v>299</v>
      </c>
    </row>
    <row r="9" spans="1:3">
      <c r="A9" s="4" t="s">
        <v>300</v>
      </c>
      <c r="B9" s="5" t="n">
        <v>168120</v>
      </c>
      <c r="C9" s="5" t="n">
        <v>27390</v>
      </c>
    </row>
    <row r="10" spans="1:3">
      <c r="A10" s="4" t="s">
        <v>303</v>
      </c>
    </row>
    <row r="11" spans="1:3">
      <c r="A11" s="3" t="s">
        <v>299</v>
      </c>
    </row>
    <row r="12" spans="1:3">
      <c r="A12" s="4" t="s">
        <v>300</v>
      </c>
      <c r="B12" s="5" t="n">
        <v>4504</v>
      </c>
      <c r="C12" s="5" t="n">
        <v>8530</v>
      </c>
    </row>
    <row r="13" spans="1:3">
      <c r="A13" s="4" t="s">
        <v>304</v>
      </c>
    </row>
    <row r="14" spans="1:3">
      <c r="A14" s="3" t="s">
        <v>299</v>
      </c>
    </row>
    <row r="15" spans="1:3">
      <c r="A15" s="4" t="s">
        <v>300</v>
      </c>
      <c r="B15" s="5" t="n">
        <v>6588</v>
      </c>
      <c r="C15" s="5" t="n">
        <v>28361</v>
      </c>
    </row>
    <row r="16" spans="1:3">
      <c r="A16" s="4" t="s">
        <v>305</v>
      </c>
    </row>
    <row r="17" spans="1:3">
      <c r="A17" s="3" t="s">
        <v>299</v>
      </c>
    </row>
    <row r="18" spans="1:3">
      <c r="A18" s="4" t="s">
        <v>300</v>
      </c>
      <c r="B18" s="5" t="n">
        <v>34577</v>
      </c>
      <c r="C18" s="5" t="n">
        <v>54482</v>
      </c>
    </row>
    <row r="19" spans="1:3">
      <c r="A19" s="4" t="s">
        <v>306</v>
      </c>
    </row>
    <row r="20" spans="1:3">
      <c r="A20" s="3" t="s">
        <v>299</v>
      </c>
    </row>
    <row r="21" spans="1:3">
      <c r="A21" s="4" t="s">
        <v>300</v>
      </c>
      <c r="B21" s="5" t="n">
        <v>218972</v>
      </c>
      <c r="C21" s="5" t="n">
        <v>101216</v>
      </c>
    </row>
    <row r="22" spans="1:3">
      <c r="A22" s="4" t="s">
        <v>307</v>
      </c>
    </row>
    <row r="23" spans="1:3">
      <c r="A23" s="3" t="s">
        <v>299</v>
      </c>
    </row>
    <row r="24" spans="1:3">
      <c r="A24" s="4" t="s">
        <v>300</v>
      </c>
      <c r="B24" s="5" t="n">
        <v>16275</v>
      </c>
      <c r="C24" s="5" t="n">
        <v>19344</v>
      </c>
    </row>
    <row r="25" spans="1:3">
      <c r="A25" s="4" t="s">
        <v>308</v>
      </c>
    </row>
    <row r="26" spans="1:3">
      <c r="A26" s="3" t="s">
        <v>299</v>
      </c>
    </row>
    <row r="27" spans="1:3">
      <c r="A27" s="4" t="s">
        <v>300</v>
      </c>
      <c r="B27" s="5" t="n">
        <v>168120</v>
      </c>
      <c r="C27" s="5" t="n">
        <v>27390</v>
      </c>
    </row>
    <row r="28" spans="1:3">
      <c r="A28" s="4" t="s">
        <v>309</v>
      </c>
    </row>
    <row r="29" spans="1:3">
      <c r="A29" s="3" t="s">
        <v>299</v>
      </c>
    </row>
    <row r="30" spans="1:3">
      <c r="A30" s="4" t="s">
        <v>300</v>
      </c>
      <c r="B30" s="5" t="n">
        <v>34577</v>
      </c>
      <c r="C30" s="5" t="n">
        <v>54482</v>
      </c>
    </row>
    <row r="31" spans="1:3">
      <c r="A31" s="4" t="s">
        <v>310</v>
      </c>
    </row>
    <row r="32" spans="1:3">
      <c r="A32" s="3" t="s">
        <v>299</v>
      </c>
    </row>
    <row r="33" spans="1:3">
      <c r="A33" s="4" t="s">
        <v>300</v>
      </c>
      <c r="B33" s="5" t="n">
        <v>11092</v>
      </c>
      <c r="C33" s="5" t="n">
        <v>36891</v>
      </c>
    </row>
    <row r="34" spans="1:3">
      <c r="A34" s="4" t="s">
        <v>311</v>
      </c>
    </row>
    <row r="35" spans="1:3">
      <c r="A35" s="3" t="s">
        <v>299</v>
      </c>
    </row>
    <row r="36" spans="1:3">
      <c r="A36" s="4" t="s">
        <v>300</v>
      </c>
      <c r="B36" s="5" t="n">
        <v>4504</v>
      </c>
      <c r="C36" s="5" t="n">
        <v>8530</v>
      </c>
    </row>
    <row r="37" spans="1:3">
      <c r="A37" s="4" t="s">
        <v>312</v>
      </c>
    </row>
    <row r="38" spans="1:3">
      <c r="A38" s="3" t="s">
        <v>299</v>
      </c>
    </row>
    <row r="39" spans="1:3">
      <c r="A39" s="4" t="s">
        <v>300</v>
      </c>
      <c r="B39" s="6" t="n">
        <v>6588</v>
      </c>
      <c r="C39" s="6" t="n">
        <v>2836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3</v>
      </c>
      <c r="B1" s="2" t="s">
        <v>2</v>
      </c>
      <c r="C1" s="2" t="s">
        <v>43</v>
      </c>
    </row>
    <row r="2" spans="1:3">
      <c r="A2" s="4" t="s">
        <v>314</v>
      </c>
      <c r="B2" s="6" t="n">
        <v>13759</v>
      </c>
      <c r="C2" s="6" t="n">
        <v>11085</v>
      </c>
    </row>
    <row r="3" spans="1:3">
      <c r="A3" s="4" t="s">
        <v>315</v>
      </c>
      <c r="B3" s="5" t="n">
        <v>1391</v>
      </c>
      <c r="C3" s="5" t="n">
        <v>1313</v>
      </c>
    </row>
    <row r="4" spans="1:3">
      <c r="A4" s="4" t="s">
        <v>316</v>
      </c>
      <c r="B4" s="5" t="n">
        <v>-319</v>
      </c>
      <c r="C4" s="5" t="n">
        <v>-294</v>
      </c>
    </row>
    <row r="5" spans="1:3">
      <c r="A5" s="4" t="s">
        <v>47</v>
      </c>
      <c r="B5" s="6" t="n">
        <v>14831</v>
      </c>
      <c r="C5" s="6" t="n">
        <v>12104</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17</v>
      </c>
      <c r="B1" s="2" t="s">
        <v>2</v>
      </c>
      <c r="C1" s="2" t="s">
        <v>43</v>
      </c>
    </row>
    <row r="2" spans="1:3">
      <c r="A2" s="3" t="s">
        <v>318</v>
      </c>
    </row>
    <row r="3" spans="1:3">
      <c r="A3" s="4" t="s">
        <v>319</v>
      </c>
      <c r="B3" s="6" t="n">
        <v>6936</v>
      </c>
      <c r="C3" s="6" t="n">
        <v>4900</v>
      </c>
    </row>
    <row r="4" spans="1:3">
      <c r="A4" s="4" t="s">
        <v>320</v>
      </c>
      <c r="B4" s="5" t="n">
        <v>1807</v>
      </c>
      <c r="C4" s="5" t="n">
        <v>1157</v>
      </c>
    </row>
    <row r="5" spans="1:3">
      <c r="A5" s="4" t="s">
        <v>321</v>
      </c>
      <c r="B5" s="5" t="n">
        <v>2021</v>
      </c>
      <c r="C5" s="5" t="n">
        <v>1273</v>
      </c>
    </row>
    <row r="6" spans="1:3">
      <c r="A6" s="4" t="s">
        <v>322</v>
      </c>
      <c r="B6" s="6" t="n">
        <v>10764</v>
      </c>
      <c r="C6" s="6" t="n">
        <v>733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5"/>
    <col customWidth="1" max="2" min="2" width="15"/>
    <col customWidth="1" max="3" min="3" width="16"/>
  </cols>
  <sheetData>
    <row r="1" spans="1:3">
      <c r="A1" s="1" t="s">
        <v>323</v>
      </c>
      <c r="B1" s="2" t="s">
        <v>90</v>
      </c>
      <c r="C1" s="2" t="s">
        <v>324</v>
      </c>
    </row>
    <row r="2" spans="1:3">
      <c r="B2" s="2" t="s">
        <v>2</v>
      </c>
      <c r="C2" s="2" t="s">
        <v>43</v>
      </c>
    </row>
    <row r="3" spans="1:3">
      <c r="A3" s="3" t="s">
        <v>325</v>
      </c>
    </row>
    <row r="4" spans="1:3">
      <c r="A4" s="4" t="s">
        <v>326</v>
      </c>
      <c r="B4" s="6" t="n">
        <v>0</v>
      </c>
      <c r="C4" s="6" t="n">
        <v>0</v>
      </c>
    </row>
    <row r="5" spans="1:3">
      <c r="A5" s="4" t="s">
        <v>327</v>
      </c>
    </row>
    <row r="6" spans="1:3">
      <c r="A6" s="3" t="s">
        <v>325</v>
      </c>
    </row>
    <row r="7" spans="1:3">
      <c r="A7" s="4" t="s">
        <v>328</v>
      </c>
      <c r="B7" s="6" t="n">
        <v>100000</v>
      </c>
      <c r="C7" s="6" t="n">
        <v>10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29</v>
      </c>
      <c r="B1" s="2" t="s">
        <v>90</v>
      </c>
      <c r="C1" s="2" t="s">
        <v>324</v>
      </c>
    </row>
    <row r="2" spans="1:3">
      <c r="B2" s="2" t="s">
        <v>2</v>
      </c>
      <c r="C2" s="2" t="s">
        <v>43</v>
      </c>
    </row>
    <row r="3" spans="1:3">
      <c r="A3" s="3" t="s">
        <v>330</v>
      </c>
    </row>
    <row r="4" spans="1:3">
      <c r="A4" s="4" t="s">
        <v>331</v>
      </c>
      <c r="B4" s="6" t="n">
        <v>1240</v>
      </c>
      <c r="C4" s="6" t="n">
        <v>1240</v>
      </c>
    </row>
    <row r="5" spans="1:3">
      <c r="A5" s="4" t="s">
        <v>332</v>
      </c>
      <c r="B5" s="5" t="n">
        <v>-833</v>
      </c>
      <c r="C5" s="5" t="n">
        <v>-732</v>
      </c>
    </row>
    <row r="6" spans="1:3">
      <c r="A6" s="4" t="s">
        <v>333</v>
      </c>
      <c r="B6" s="6" t="n">
        <v>407</v>
      </c>
      <c r="C6" s="6" t="n">
        <v>508</v>
      </c>
    </row>
    <row r="7" spans="1:3">
      <c r="A7" s="4" t="s">
        <v>334</v>
      </c>
    </row>
    <row r="8" spans="1:3">
      <c r="A8" s="3" t="s">
        <v>330</v>
      </c>
    </row>
    <row r="9" spans="1:3">
      <c r="A9" s="4" t="s">
        <v>335</v>
      </c>
      <c r="B9" s="4" t="s">
        <v>336</v>
      </c>
      <c r="C9" s="4" t="s">
        <v>336</v>
      </c>
    </row>
    <row r="10" spans="1:3">
      <c r="A10" s="4" t="s">
        <v>331</v>
      </c>
      <c r="B10" s="6" t="n">
        <v>1220</v>
      </c>
      <c r="C10" s="6" t="n">
        <v>1220</v>
      </c>
    </row>
    <row r="11" spans="1:3">
      <c r="A11" s="4" t="s">
        <v>332</v>
      </c>
      <c r="B11" s="5" t="n">
        <v>-813</v>
      </c>
      <c r="C11" s="5" t="n">
        <v>-712</v>
      </c>
    </row>
    <row r="12" spans="1:3">
      <c r="A12" s="4" t="s">
        <v>333</v>
      </c>
      <c r="B12" s="6" t="n">
        <v>407</v>
      </c>
      <c r="C12" s="6" t="n">
        <v>508</v>
      </c>
    </row>
    <row r="13" spans="1:3">
      <c r="A13" s="4" t="s">
        <v>337</v>
      </c>
    </row>
    <row r="14" spans="1:3">
      <c r="A14" s="3" t="s">
        <v>330</v>
      </c>
    </row>
    <row r="15" spans="1:3">
      <c r="A15" s="4" t="s">
        <v>335</v>
      </c>
      <c r="B15" s="4" t="s">
        <v>338</v>
      </c>
      <c r="C15" s="4" t="s">
        <v>338</v>
      </c>
    </row>
    <row r="16" spans="1:3">
      <c r="A16" s="4" t="s">
        <v>331</v>
      </c>
      <c r="B16" s="6" t="n">
        <v>20</v>
      </c>
      <c r="C16" s="6" t="n">
        <v>20</v>
      </c>
    </row>
    <row r="17" spans="1:3">
      <c r="A17" s="4" t="s">
        <v>332</v>
      </c>
      <c r="B17" s="6" t="n">
        <v>-20</v>
      </c>
      <c r="C17" s="6" t="n">
        <v>-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9</v>
      </c>
      <c r="B1" s="2" t="s">
        <v>340</v>
      </c>
      <c r="C1" s="2" t="s">
        <v>2</v>
      </c>
      <c r="D1" s="2" t="s">
        <v>2</v>
      </c>
    </row>
    <row r="2" spans="1:4">
      <c r="A2" s="3" t="s">
        <v>341</v>
      </c>
    </row>
    <row r="3" spans="1:4">
      <c r="A3" s="4" t="s">
        <v>342</v>
      </c>
      <c r="C3" s="9" t="n">
        <v>2.3</v>
      </c>
      <c r="D3" s="9" t="n">
        <v>4.2</v>
      </c>
    </row>
    <row r="4" spans="1:4">
      <c r="A4" s="4" t="s">
        <v>343</v>
      </c>
      <c r="C4" s="9" t="n">
        <v>1.9</v>
      </c>
      <c r="D4" s="9" t="n">
        <v>3.9</v>
      </c>
    </row>
    <row r="5" spans="1:4">
      <c r="A5" s="4" t="s">
        <v>344</v>
      </c>
      <c r="C5" s="4" t="s">
        <v>336</v>
      </c>
      <c r="D5" s="4" t="s">
        <v>336</v>
      </c>
    </row>
    <row r="6" spans="1:4">
      <c r="A6" s="4" t="s">
        <v>345</v>
      </c>
      <c r="C6" s="4" t="s">
        <v>346</v>
      </c>
      <c r="D6" s="4" t="s">
        <v>346</v>
      </c>
    </row>
    <row r="7" spans="1:4">
      <c r="A7" s="4" t="s">
        <v>347</v>
      </c>
    </row>
    <row r="8" spans="1:4">
      <c r="A8" s="3" t="s">
        <v>341</v>
      </c>
    </row>
    <row r="9" spans="1:4">
      <c r="A9" s="4" t="s">
        <v>348</v>
      </c>
      <c r="B9" s="9" t="n">
        <v>2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9</v>
      </c>
      <c r="B1" s="2" t="s">
        <v>90</v>
      </c>
      <c r="D1" s="2" t="s">
        <v>1</v>
      </c>
    </row>
    <row r="2" spans="1:5">
      <c r="B2" s="2" t="s">
        <v>2</v>
      </c>
      <c r="C2" s="2" t="s">
        <v>91</v>
      </c>
      <c r="D2" s="2" t="s">
        <v>2</v>
      </c>
      <c r="E2" s="2" t="s">
        <v>91</v>
      </c>
    </row>
    <row r="3" spans="1:5">
      <c r="A3" s="3" t="s">
        <v>92</v>
      </c>
    </row>
    <row r="4" spans="1:5">
      <c r="A4" s="4" t="s">
        <v>93</v>
      </c>
      <c r="B4" s="6" t="n">
        <v>19297</v>
      </c>
      <c r="C4" s="6" t="n">
        <v>13557</v>
      </c>
      <c r="D4" s="6" t="n">
        <v>36461</v>
      </c>
      <c r="E4" s="6" t="n">
        <v>25049</v>
      </c>
    </row>
    <row r="5" spans="1:5">
      <c r="A5" s="3" t="s">
        <v>94</v>
      </c>
    </row>
    <row r="6" spans="1:5">
      <c r="A6" s="4" t="s">
        <v>95</v>
      </c>
      <c r="B6" s="5" t="n">
        <v>13564</v>
      </c>
      <c r="C6" s="5" t="n">
        <v>11789</v>
      </c>
      <c r="D6" s="5" t="n">
        <v>27356</v>
      </c>
      <c r="E6" s="5" t="n">
        <v>23646</v>
      </c>
    </row>
    <row r="7" spans="1:5">
      <c r="A7" s="4" t="s">
        <v>96</v>
      </c>
      <c r="B7" s="5" t="n">
        <v>10629</v>
      </c>
      <c r="C7" s="5" t="n">
        <v>8907</v>
      </c>
      <c r="D7" s="5" t="n">
        <v>20926</v>
      </c>
      <c r="E7" s="5" t="n">
        <v>16180</v>
      </c>
    </row>
    <row r="8" spans="1:5">
      <c r="A8" s="4" t="s">
        <v>97</v>
      </c>
      <c r="B8" s="5" t="n">
        <v>27190</v>
      </c>
      <c r="C8" s="5" t="n">
        <v>19124</v>
      </c>
      <c r="D8" s="5" t="n">
        <v>53595</v>
      </c>
      <c r="E8" s="5" t="n">
        <v>34383</v>
      </c>
    </row>
    <row r="9" spans="1:5">
      <c r="A9" s="4" t="s">
        <v>98</v>
      </c>
      <c r="B9" s="5" t="n">
        <v>0</v>
      </c>
      <c r="D9" s="5" t="n">
        <v>22500</v>
      </c>
    </row>
    <row r="10" spans="1:5">
      <c r="A10" s="4" t="s">
        <v>99</v>
      </c>
      <c r="B10" s="5" t="n">
        <v>51383</v>
      </c>
      <c r="C10" s="5" t="n">
        <v>39820</v>
      </c>
      <c r="D10" s="5" t="n">
        <v>124377</v>
      </c>
      <c r="E10" s="5" t="n">
        <v>74209</v>
      </c>
    </row>
    <row r="11" spans="1:5">
      <c r="A11" s="4" t="s">
        <v>100</v>
      </c>
      <c r="B11" s="5" t="n">
        <v>-32086</v>
      </c>
      <c r="C11" s="5" t="n">
        <v>-26263</v>
      </c>
      <c r="D11" s="5" t="n">
        <v>-87916</v>
      </c>
      <c r="E11" s="5" t="n">
        <v>-49160</v>
      </c>
    </row>
    <row r="12" spans="1:5">
      <c r="A12" s="4" t="s">
        <v>101</v>
      </c>
      <c r="B12" s="5" t="n">
        <v>576</v>
      </c>
      <c r="C12" s="5" t="n">
        <v>775</v>
      </c>
      <c r="D12" s="5" t="n">
        <v>1140</v>
      </c>
      <c r="E12" s="5" t="n">
        <v>1439</v>
      </c>
    </row>
    <row r="13" spans="1:5">
      <c r="A13" s="4" t="s">
        <v>102</v>
      </c>
      <c r="B13" s="5" t="n">
        <v>-215</v>
      </c>
      <c r="C13" s="5" t="n">
        <v>-340</v>
      </c>
      <c r="D13" s="5" t="n">
        <v>-463</v>
      </c>
      <c r="E13" s="5" t="n">
        <v>-688</v>
      </c>
    </row>
    <row r="14" spans="1:5">
      <c r="A14" s="4" t="s">
        <v>103</v>
      </c>
      <c r="B14" s="5" t="n">
        <v>18</v>
      </c>
      <c r="C14" s="5" t="n">
        <v>-21</v>
      </c>
      <c r="D14" s="5" t="n">
        <v>-69</v>
      </c>
      <c r="E14" s="5" t="n">
        <v>-36</v>
      </c>
    </row>
    <row r="15" spans="1:5">
      <c r="A15" s="4" t="s">
        <v>104</v>
      </c>
      <c r="B15" s="5" t="n">
        <v>-31707</v>
      </c>
      <c r="C15" s="5" t="n">
        <v>-25849</v>
      </c>
      <c r="D15" s="5" t="n">
        <v>-87308</v>
      </c>
      <c r="E15" s="5" t="n">
        <v>-48445</v>
      </c>
    </row>
    <row r="16" spans="1:5">
      <c r="A16" s="4" t="s">
        <v>105</v>
      </c>
      <c r="B16" s="5" t="n">
        <v>-61</v>
      </c>
      <c r="C16" s="5" t="n">
        <v>-84</v>
      </c>
      <c r="D16" s="5" t="n">
        <v>-98</v>
      </c>
      <c r="E16" s="5" t="n">
        <v>-127</v>
      </c>
    </row>
    <row r="17" spans="1:5">
      <c r="A17" s="4" t="s">
        <v>106</v>
      </c>
      <c r="B17" s="5" t="n">
        <v>-31768</v>
      </c>
      <c r="C17" s="5" t="n">
        <v>-25933</v>
      </c>
      <c r="D17" s="5" t="n">
        <v>-87406</v>
      </c>
      <c r="E17" s="5" t="n">
        <v>-48572</v>
      </c>
    </row>
    <row r="18" spans="1:5">
      <c r="A18" s="3" t="s">
        <v>107</v>
      </c>
    </row>
    <row r="19" spans="1:5">
      <c r="A19" s="4" t="s">
        <v>108</v>
      </c>
      <c r="B19" s="5" t="n">
        <v>12</v>
      </c>
      <c r="C19" s="5" t="n">
        <v>20</v>
      </c>
      <c r="D19" s="5" t="n">
        <v>27</v>
      </c>
      <c r="E19" s="5" t="n">
        <v>13</v>
      </c>
    </row>
    <row r="20" spans="1:5">
      <c r="A20" s="4" t="s">
        <v>109</v>
      </c>
      <c r="B20" s="5" t="n">
        <v>11</v>
      </c>
      <c r="C20" s="5" t="n">
        <v>-180</v>
      </c>
      <c r="D20" s="5" t="n">
        <v>5</v>
      </c>
      <c r="E20" s="5" t="n">
        <v>-236</v>
      </c>
    </row>
    <row r="21" spans="1:5">
      <c r="A21" s="4" t="s">
        <v>110</v>
      </c>
      <c r="B21" s="6" t="n">
        <v>-31745</v>
      </c>
      <c r="C21" s="6" t="n">
        <v>-26093</v>
      </c>
      <c r="D21" s="6" t="n">
        <v>-87374</v>
      </c>
      <c r="E21" s="6" t="n">
        <v>-48795</v>
      </c>
    </row>
    <row r="22" spans="1:5">
      <c r="A22" s="4" t="s">
        <v>111</v>
      </c>
      <c r="B22" s="8" t="n">
        <v>-0.85</v>
      </c>
      <c r="C22" s="8" t="n">
        <v>-0.93</v>
      </c>
      <c r="D22" s="8" t="n">
        <v>-2.49</v>
      </c>
      <c r="E22" s="8" t="n">
        <v>-2.06</v>
      </c>
    </row>
    <row r="23" spans="1:5">
      <c r="A23" s="4" t="s">
        <v>112</v>
      </c>
      <c r="B23" s="5" t="n">
        <v>37163684</v>
      </c>
      <c r="C23" s="5" t="n">
        <v>27891700</v>
      </c>
      <c r="D23" s="5" t="n">
        <v>35058473</v>
      </c>
      <c r="E23" s="5" t="n">
        <v>2353961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349</v>
      </c>
      <c r="B1" s="2" t="s">
        <v>350</v>
      </c>
    </row>
    <row r="2" spans="1:2">
      <c r="A2" s="3" t="s">
        <v>206</v>
      </c>
    </row>
    <row r="3" spans="1:2">
      <c r="A3" s="4" t="s">
        <v>351</v>
      </c>
      <c r="B3" s="6" t="n">
        <v>4440</v>
      </c>
    </row>
    <row r="4" spans="1:2">
      <c r="A4" s="4" t="s">
        <v>352</v>
      </c>
      <c r="B4" s="5" t="n">
        <v>6667</v>
      </c>
    </row>
    <row r="5" spans="1:2">
      <c r="A5" s="4" t="s">
        <v>353</v>
      </c>
      <c r="B5" s="5" t="n">
        <v>6744</v>
      </c>
    </row>
    <row r="6" spans="1:2">
      <c r="A6" s="4" t="s">
        <v>354</v>
      </c>
      <c r="B6" s="5" t="n">
        <v>6423</v>
      </c>
    </row>
    <row r="7" spans="1:2">
      <c r="A7" s="4" t="s">
        <v>355</v>
      </c>
      <c r="B7" s="5" t="n">
        <v>6385</v>
      </c>
    </row>
    <row r="8" spans="1:2">
      <c r="A8" s="4" t="s">
        <v>356</v>
      </c>
      <c r="B8" s="5" t="n">
        <v>11340</v>
      </c>
    </row>
    <row r="9" spans="1:2">
      <c r="A9" s="4" t="s">
        <v>357</v>
      </c>
      <c r="B9" s="5" t="n">
        <v>41999</v>
      </c>
    </row>
    <row r="10" spans="1:2">
      <c r="A10" s="4" t="s">
        <v>358</v>
      </c>
      <c r="B10" s="5" t="n">
        <v>-7782</v>
      </c>
    </row>
    <row r="11" spans="1:2">
      <c r="A11" s="4" t="s">
        <v>359</v>
      </c>
      <c r="B11" s="5" t="n">
        <v>34217</v>
      </c>
    </row>
    <row r="12" spans="1:2">
      <c r="A12" s="4" t="s">
        <v>360</v>
      </c>
      <c r="B12" s="5" t="n">
        <v>-7777</v>
      </c>
    </row>
    <row r="13" spans="1:2">
      <c r="A13" s="4" t="s">
        <v>66</v>
      </c>
      <c r="B13" s="6" t="n">
        <v>2644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s>
  <sheetData>
    <row r="1" spans="1:5">
      <c r="A1" s="1" t="s">
        <v>361</v>
      </c>
      <c r="B1" s="2" t="s">
        <v>90</v>
      </c>
      <c r="D1" s="2" t="s">
        <v>1</v>
      </c>
    </row>
    <row r="2" spans="1:5">
      <c r="B2" s="2" t="s">
        <v>2</v>
      </c>
      <c r="C2" s="2" t="s">
        <v>91</v>
      </c>
      <c r="D2" s="2" t="s">
        <v>2</v>
      </c>
      <c r="E2" s="2" t="s">
        <v>91</v>
      </c>
    </row>
    <row r="3" spans="1:5">
      <c r="A3" s="4" t="s">
        <v>362</v>
      </c>
      <c r="B3" s="9" t="n">
        <v>0.9</v>
      </c>
      <c r="C3" s="9" t="n">
        <v>0.9</v>
      </c>
      <c r="D3" s="9" t="n">
        <v>1.6</v>
      </c>
      <c r="E3" s="9" t="n">
        <v>2.1</v>
      </c>
    </row>
    <row r="4" spans="1:5">
      <c r="A4" s="4" t="s">
        <v>363</v>
      </c>
      <c r="B4" s="4" t="s">
        <v>364</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365</v>
      </c>
      <c r="B1" s="2" t="s">
        <v>1</v>
      </c>
      <c r="C1" s="2" t="s">
        <v>324</v>
      </c>
    </row>
    <row r="2" spans="1:3">
      <c r="B2" s="2" t="s">
        <v>2</v>
      </c>
      <c r="C2" s="2" t="s">
        <v>43</v>
      </c>
    </row>
    <row r="3" spans="1:3">
      <c r="A3" s="3" t="s">
        <v>366</v>
      </c>
    </row>
    <row r="4" spans="1:3">
      <c r="A4" s="4" t="s">
        <v>367</v>
      </c>
      <c r="B4" s="5" t="n">
        <v>26385</v>
      </c>
      <c r="C4" s="5" t="n">
        <v>26385</v>
      </c>
    </row>
    <row r="5" spans="1:3">
      <c r="A5" s="4" t="s">
        <v>368</v>
      </c>
    </row>
    <row r="6" spans="1:3">
      <c r="A6" s="3" t="s">
        <v>366</v>
      </c>
    </row>
    <row r="7" spans="1:3">
      <c r="A7" s="4" t="s">
        <v>367</v>
      </c>
      <c r="B7" s="5" t="n">
        <v>18854</v>
      </c>
      <c r="C7" s="5" t="n">
        <v>18854</v>
      </c>
    </row>
    <row r="8" spans="1:3">
      <c r="A8" s="4" t="s">
        <v>369</v>
      </c>
      <c r="B8" s="4" t="s">
        <v>370</v>
      </c>
      <c r="C8" s="4" t="s">
        <v>370</v>
      </c>
    </row>
    <row r="9" spans="1:3">
      <c r="A9" s="4" t="s">
        <v>371</v>
      </c>
      <c r="B9" s="4" t="s">
        <v>372</v>
      </c>
      <c r="C9" s="4" t="s">
        <v>372</v>
      </c>
    </row>
    <row r="10" spans="1:3">
      <c r="A10" s="4" t="s">
        <v>373</v>
      </c>
      <c r="B10" s="8" t="n">
        <v>14.85</v>
      </c>
      <c r="C10" s="8" t="n">
        <v>14.85</v>
      </c>
    </row>
    <row r="11" spans="1:3">
      <c r="A11" s="4" t="s">
        <v>374</v>
      </c>
    </row>
    <row r="12" spans="1:3">
      <c r="A12" s="3" t="s">
        <v>366</v>
      </c>
    </row>
    <row r="13" spans="1:3">
      <c r="A13" s="4" t="s">
        <v>367</v>
      </c>
      <c r="B13" s="5" t="n">
        <v>7531</v>
      </c>
      <c r="C13" s="5" t="n">
        <v>7531</v>
      </c>
    </row>
    <row r="14" spans="1:3">
      <c r="A14" s="4" t="s">
        <v>369</v>
      </c>
      <c r="B14" s="4" t="s">
        <v>375</v>
      </c>
      <c r="C14" s="4" t="s">
        <v>375</v>
      </c>
    </row>
    <row r="15" spans="1:3">
      <c r="A15" s="4" t="s">
        <v>371</v>
      </c>
      <c r="B15" s="4" t="s">
        <v>376</v>
      </c>
      <c r="C15" s="4" t="s">
        <v>376</v>
      </c>
    </row>
    <row r="16" spans="1:3">
      <c r="A16" s="4" t="s">
        <v>373</v>
      </c>
      <c r="B16" s="8" t="n">
        <v>21.24</v>
      </c>
      <c r="C16" s="8" t="n">
        <v>21.2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7</v>
      </c>
      <c r="B1" s="2" t="s">
        <v>277</v>
      </c>
      <c r="C1" s="2" t="s">
        <v>90</v>
      </c>
    </row>
    <row r="2" spans="1:3">
      <c r="B2" s="2" t="s">
        <v>278</v>
      </c>
      <c r="C2" s="2" t="s">
        <v>281</v>
      </c>
    </row>
    <row r="3" spans="1:3">
      <c r="A3" s="4" t="s">
        <v>378</v>
      </c>
    </row>
    <row r="4" spans="1:3">
      <c r="A4" s="4" t="s">
        <v>379</v>
      </c>
      <c r="C4" s="6" t="n">
        <v>50</v>
      </c>
    </row>
    <row r="5" spans="1:3">
      <c r="A5" s="4" t="s">
        <v>380</v>
      </c>
      <c r="C5" s="5" t="n">
        <v>2239680</v>
      </c>
    </row>
    <row r="6" spans="1:3">
      <c r="A6" s="4" t="s">
        <v>381</v>
      </c>
      <c r="C6" s="8" t="n">
        <v>22.32</v>
      </c>
    </row>
    <row r="7" spans="1:3">
      <c r="A7" s="4" t="s">
        <v>283</v>
      </c>
      <c r="C7" s="6" t="n">
        <v>48</v>
      </c>
    </row>
    <row r="8" spans="1:3">
      <c r="A8" s="4" t="s">
        <v>382</v>
      </c>
    </row>
    <row r="9" spans="1:3">
      <c r="A9" s="4" t="s">
        <v>383</v>
      </c>
      <c r="B9" s="5" t="n">
        <v>696428</v>
      </c>
    </row>
    <row r="10" spans="1:3">
      <c r="A10" s="4" t="s">
        <v>285</v>
      </c>
    </row>
    <row r="11" spans="1:3">
      <c r="A11" s="4" t="s">
        <v>383</v>
      </c>
      <c r="B11" s="5" t="n">
        <v>4642857</v>
      </c>
    </row>
    <row r="12" spans="1:3">
      <c r="A12" s="4" t="s">
        <v>384</v>
      </c>
      <c r="B12" s="6" t="n">
        <v>28</v>
      </c>
    </row>
    <row r="13" spans="1:3">
      <c r="A13" s="4" t="s">
        <v>283</v>
      </c>
      <c r="B13" s="9" t="n">
        <v>140.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25"/>
    <col customWidth="1" max="4" min="4" width="14"/>
  </cols>
  <sheetData>
    <row r="1" spans="1:4">
      <c r="A1" s="1" t="s">
        <v>385</v>
      </c>
      <c r="B1" s="2" t="s">
        <v>386</v>
      </c>
      <c r="C1" s="2" t="s">
        <v>2</v>
      </c>
      <c r="D1" s="2" t="s">
        <v>43</v>
      </c>
    </row>
    <row r="2" spans="1:4">
      <c r="A2" s="3" t="s">
        <v>387</v>
      </c>
    </row>
    <row r="3" spans="1:4">
      <c r="A3" s="4" t="s">
        <v>388</v>
      </c>
      <c r="C3" s="9" t="n">
        <v>32.4</v>
      </c>
    </row>
    <row r="4" spans="1:4">
      <c r="A4" s="4" t="s">
        <v>389</v>
      </c>
      <c r="C4" s="4" t="s">
        <v>390</v>
      </c>
    </row>
    <row r="5" spans="1:4">
      <c r="A5" s="4" t="s">
        <v>391</v>
      </c>
    </row>
    <row r="6" spans="1:4">
      <c r="A6" s="3" t="s">
        <v>387</v>
      </c>
    </row>
    <row r="7" spans="1:4">
      <c r="A7" s="4" t="s">
        <v>392</v>
      </c>
      <c r="B7" s="5" t="n">
        <v>999900</v>
      </c>
    </row>
    <row r="8" spans="1:4">
      <c r="A8" s="4" t="s">
        <v>393</v>
      </c>
      <c r="B8" s="4" t="s">
        <v>394</v>
      </c>
    </row>
    <row r="9" spans="1:4">
      <c r="A9" s="4" t="s">
        <v>395</v>
      </c>
    </row>
    <row r="10" spans="1:4">
      <c r="A10" s="3" t="s">
        <v>387</v>
      </c>
    </row>
    <row r="11" spans="1:4">
      <c r="A11" s="4" t="s">
        <v>396</v>
      </c>
      <c r="B11" s="5" t="n">
        <v>5856505</v>
      </c>
    </row>
    <row r="12" spans="1:4">
      <c r="A12" s="4" t="s">
        <v>397</v>
      </c>
    </row>
    <row r="13" spans="1:4">
      <c r="A13" s="3" t="s">
        <v>387</v>
      </c>
    </row>
    <row r="14" spans="1:4">
      <c r="A14" s="4" t="s">
        <v>392</v>
      </c>
      <c r="B14" s="5" t="n">
        <v>249470</v>
      </c>
    </row>
    <row r="15" spans="1:4">
      <c r="A15" s="4" t="s">
        <v>393</v>
      </c>
      <c r="B15" s="4" t="s">
        <v>398</v>
      </c>
    </row>
    <row r="16" spans="1:4">
      <c r="A16" s="4" t="s">
        <v>399</v>
      </c>
      <c r="B16" s="5" t="n">
        <v>275225</v>
      </c>
      <c r="C16" s="5" t="n">
        <v>247213</v>
      </c>
      <c r="D16" s="5" t="n">
        <v>56081</v>
      </c>
    </row>
    <row r="17" spans="1:4">
      <c r="A17" s="4" t="s">
        <v>400</v>
      </c>
    </row>
    <row r="18" spans="1:4">
      <c r="A18" s="3" t="s">
        <v>387</v>
      </c>
    </row>
    <row r="19" spans="1:4">
      <c r="A19" s="4" t="s">
        <v>401</v>
      </c>
      <c r="B19" s="4" t="s">
        <v>402</v>
      </c>
    </row>
    <row r="20" spans="1:4">
      <c r="A20" s="4" t="s">
        <v>403</v>
      </c>
    </row>
    <row r="21" spans="1:4">
      <c r="A21" s="3" t="s">
        <v>387</v>
      </c>
    </row>
    <row r="22" spans="1:4">
      <c r="A22" s="4" t="s">
        <v>404</v>
      </c>
      <c r="B22" s="4" t="s">
        <v>405</v>
      </c>
    </row>
    <row r="23" spans="1:4">
      <c r="A23" s="4" t="s">
        <v>406</v>
      </c>
    </row>
    <row r="24" spans="1:4">
      <c r="A24" s="3" t="s">
        <v>387</v>
      </c>
    </row>
    <row r="25" spans="1:4">
      <c r="A25" s="4" t="s">
        <v>388</v>
      </c>
      <c r="C25" s="9" t="n">
        <v>12.8</v>
      </c>
    </row>
    <row r="26" spans="1:4">
      <c r="A26" s="4" t="s">
        <v>389</v>
      </c>
      <c r="C26" s="4" t="s">
        <v>407</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08</v>
      </c>
      <c r="B1" s="2" t="s">
        <v>1</v>
      </c>
      <c r="C1" s="2" t="s">
        <v>324</v>
      </c>
    </row>
    <row r="2" spans="1:3">
      <c r="B2" s="2" t="s">
        <v>409</v>
      </c>
      <c r="C2" s="2" t="s">
        <v>410</v>
      </c>
    </row>
    <row r="3" spans="1:3">
      <c r="A3" s="3" t="s">
        <v>387</v>
      </c>
    </row>
    <row r="4" spans="1:3">
      <c r="A4" s="4" t="s">
        <v>411</v>
      </c>
      <c r="B4" s="5" t="n">
        <v>1520875</v>
      </c>
    </row>
    <row r="5" spans="1:3">
      <c r="A5" s="4" t="s">
        <v>412</v>
      </c>
      <c r="B5" s="5" t="n">
        <v>999900</v>
      </c>
    </row>
    <row r="6" spans="1:3">
      <c r="A6" s="4" t="s">
        <v>413</v>
      </c>
      <c r="B6" s="5" t="n">
        <v>-1035389</v>
      </c>
    </row>
    <row r="7" spans="1:3">
      <c r="A7" s="4" t="s">
        <v>414</v>
      </c>
      <c r="B7" s="5" t="n">
        <v>134533</v>
      </c>
    </row>
    <row r="8" spans="1:3">
      <c r="A8" s="4" t="s">
        <v>415</v>
      </c>
      <c r="B8" s="5" t="n">
        <v>-207539</v>
      </c>
    </row>
    <row r="9" spans="1:3">
      <c r="A9" s="4" t="s">
        <v>416</v>
      </c>
      <c r="B9" s="5" t="n">
        <v>47403</v>
      </c>
    </row>
    <row r="10" spans="1:3">
      <c r="A10" s="4" t="s">
        <v>417</v>
      </c>
      <c r="B10" s="5" t="n">
        <v>896</v>
      </c>
    </row>
    <row r="11" spans="1:3">
      <c r="A11" s="4" t="s">
        <v>418</v>
      </c>
      <c r="B11" s="5" t="n">
        <v>22557</v>
      </c>
    </row>
    <row r="12" spans="1:3">
      <c r="A12" s="4" t="s">
        <v>419</v>
      </c>
      <c r="B12" s="5" t="n">
        <v>1483236</v>
      </c>
      <c r="C12" s="5" t="n">
        <v>1520875</v>
      </c>
    </row>
    <row r="13" spans="1:3">
      <c r="A13" s="4" t="s">
        <v>420</v>
      </c>
      <c r="B13" s="5" t="n">
        <v>3550445</v>
      </c>
    </row>
    <row r="14" spans="1:3">
      <c r="A14" s="4" t="s">
        <v>421</v>
      </c>
      <c r="B14" s="5" t="n">
        <v>1035389</v>
      </c>
    </row>
    <row r="15" spans="1:3">
      <c r="A15" s="4" t="s">
        <v>422</v>
      </c>
      <c r="B15" s="5" t="n">
        <v>-388899</v>
      </c>
    </row>
    <row r="16" spans="1:3">
      <c r="A16" s="4" t="s">
        <v>423</v>
      </c>
      <c r="B16" s="5" t="n">
        <v>-134533</v>
      </c>
    </row>
    <row r="17" spans="1:3">
      <c r="A17" s="4" t="s">
        <v>424</v>
      </c>
      <c r="B17" s="5" t="n">
        <v>4062402</v>
      </c>
      <c r="C17" s="5" t="n">
        <v>3550445</v>
      </c>
    </row>
    <row r="18" spans="1:3">
      <c r="A18" s="4" t="s">
        <v>425</v>
      </c>
      <c r="B18" s="8" t="n">
        <v>15.99</v>
      </c>
    </row>
    <row r="19" spans="1:3">
      <c r="A19" s="4" t="s">
        <v>426</v>
      </c>
      <c r="B19" s="10" t="n">
        <v>24.3</v>
      </c>
    </row>
    <row r="20" spans="1:3">
      <c r="A20" s="4" t="s">
        <v>427</v>
      </c>
      <c r="B20" s="10" t="n">
        <v>7.87</v>
      </c>
    </row>
    <row r="21" spans="1:3">
      <c r="A21" s="4" t="s">
        <v>428</v>
      </c>
      <c r="B21" s="10" t="n">
        <v>21.65</v>
      </c>
    </row>
    <row r="22" spans="1:3">
      <c r="A22" s="4" t="s">
        <v>429</v>
      </c>
      <c r="B22" s="8" t="n">
        <v>18.7</v>
      </c>
      <c r="C22" s="8" t="n">
        <v>15.99</v>
      </c>
    </row>
    <row r="23" spans="1:3">
      <c r="A23" s="4" t="s">
        <v>430</v>
      </c>
      <c r="B23" s="4" t="s">
        <v>431</v>
      </c>
      <c r="C23" s="4" t="s">
        <v>432</v>
      </c>
    </row>
    <row r="24" spans="1:3">
      <c r="A24" s="4" t="s">
        <v>433</v>
      </c>
      <c r="B24" s="6" t="n">
        <v>48478</v>
      </c>
      <c r="C24" s="6" t="n">
        <v>31998</v>
      </c>
    </row>
    <row r="25" spans="1:3">
      <c r="A25" s="4" t="s">
        <v>434</v>
      </c>
      <c r="B25" s="5" t="n">
        <v>4062402</v>
      </c>
    </row>
    <row r="26" spans="1:3">
      <c r="A26" s="4" t="s">
        <v>435</v>
      </c>
      <c r="B26" s="8" t="n">
        <v>18.7</v>
      </c>
    </row>
    <row r="27" spans="1:3">
      <c r="A27" s="4" t="s">
        <v>436</v>
      </c>
      <c r="B27" s="4" t="s">
        <v>431</v>
      </c>
    </row>
    <row r="28" spans="1:3">
      <c r="A28" s="4" t="s">
        <v>437</v>
      </c>
      <c r="B28" s="6" t="n">
        <v>48478</v>
      </c>
    </row>
    <row r="29" spans="1:3">
      <c r="A29" s="4" t="s">
        <v>438</v>
      </c>
      <c r="B29" s="5" t="n">
        <v>1443132</v>
      </c>
    </row>
    <row r="30" spans="1:3">
      <c r="A30" s="4" t="s">
        <v>439</v>
      </c>
      <c r="B30" s="8" t="n">
        <v>12.95</v>
      </c>
    </row>
    <row r="31" spans="1:3">
      <c r="A31" s="4" t="s">
        <v>440</v>
      </c>
      <c r="B31" s="4" t="s">
        <v>441</v>
      </c>
    </row>
    <row r="32" spans="1:3">
      <c r="A32" s="4" t="s">
        <v>442</v>
      </c>
      <c r="B32" s="6" t="n">
        <v>2550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443</v>
      </c>
      <c r="B1" s="2" t="s">
        <v>1</v>
      </c>
      <c r="C1" s="2" t="s">
        <v>324</v>
      </c>
    </row>
    <row r="2" spans="1:3">
      <c r="B2" s="2" t="s">
        <v>409</v>
      </c>
      <c r="C2" s="2" t="s">
        <v>410</v>
      </c>
    </row>
    <row r="3" spans="1:3">
      <c r="A3" s="3" t="s">
        <v>444</v>
      </c>
    </row>
    <row r="4" spans="1:3">
      <c r="A4" s="4" t="s">
        <v>445</v>
      </c>
      <c r="B4" s="5" t="n">
        <v>462370</v>
      </c>
    </row>
    <row r="5" spans="1:3">
      <c r="A5" s="4" t="s">
        <v>446</v>
      </c>
      <c r="B5" s="5" t="n">
        <v>207539</v>
      </c>
    </row>
    <row r="6" spans="1:3">
      <c r="A6" s="4" t="s">
        <v>447</v>
      </c>
      <c r="B6" s="5" t="n">
        <v>-116470</v>
      </c>
    </row>
    <row r="7" spans="1:3">
      <c r="A7" s="4" t="s">
        <v>448</v>
      </c>
      <c r="B7" s="5" t="n">
        <v>-22557</v>
      </c>
    </row>
    <row r="8" spans="1:3">
      <c r="A8" s="4" t="s">
        <v>449</v>
      </c>
      <c r="B8" s="5" t="n">
        <v>530882</v>
      </c>
      <c r="C8" s="5" t="n">
        <v>462370</v>
      </c>
    </row>
    <row r="9" spans="1:3">
      <c r="A9" s="4" t="s">
        <v>450</v>
      </c>
      <c r="B9" s="5" t="n">
        <v>530882</v>
      </c>
    </row>
    <row r="10" spans="1:3">
      <c r="A10" s="4" t="s">
        <v>451</v>
      </c>
      <c r="B10" s="8" t="n">
        <v>26.16</v>
      </c>
    </row>
    <row r="11" spans="1:3">
      <c r="A11" s="4" t="s">
        <v>452</v>
      </c>
      <c r="B11" s="10" t="n">
        <v>24.12</v>
      </c>
    </row>
    <row r="12" spans="1:3">
      <c r="A12" s="4" t="s">
        <v>453</v>
      </c>
      <c r="B12" s="10" t="n">
        <v>26.13</v>
      </c>
    </row>
    <row r="13" spans="1:3">
      <c r="A13" s="4" t="s">
        <v>454</v>
      </c>
      <c r="B13" s="10" t="n">
        <v>26.02</v>
      </c>
    </row>
    <row r="14" spans="1:3">
      <c r="A14" s="4" t="s">
        <v>455</v>
      </c>
      <c r="B14" s="10" t="n">
        <v>25.43</v>
      </c>
      <c r="C14" s="8" t="n">
        <v>26.16</v>
      </c>
    </row>
    <row r="15" spans="1:3">
      <c r="A15" s="4" t="s">
        <v>456</v>
      </c>
      <c r="B15" s="8" t="n">
        <v>25.43</v>
      </c>
    </row>
    <row r="16" spans="1:3">
      <c r="A16" s="4" t="s">
        <v>430</v>
      </c>
      <c r="B16" s="4" t="s">
        <v>457</v>
      </c>
      <c r="C16" s="4" t="s">
        <v>458</v>
      </c>
    </row>
    <row r="17" spans="1:3">
      <c r="A17" s="4" t="s">
        <v>459</v>
      </c>
      <c r="B17" s="4" t="s">
        <v>457</v>
      </c>
    </row>
    <row r="18" spans="1:3">
      <c r="A18" s="4" t="s">
        <v>460</v>
      </c>
      <c r="B18" s="6" t="n">
        <v>16234</v>
      </c>
      <c r="C18" s="6" t="n">
        <v>8959</v>
      </c>
    </row>
    <row r="19" spans="1:3">
      <c r="A19" s="4" t="s">
        <v>461</v>
      </c>
      <c r="B19" s="6" t="n">
        <v>162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2</v>
      </c>
      <c r="B1" s="2" t="s">
        <v>90</v>
      </c>
      <c r="D1" s="2" t="s">
        <v>1</v>
      </c>
    </row>
    <row r="2" spans="1:5">
      <c r="B2" s="2" t="s">
        <v>2</v>
      </c>
      <c r="C2" s="2" t="s">
        <v>91</v>
      </c>
      <c r="D2" s="2" t="s">
        <v>2</v>
      </c>
      <c r="E2" s="2" t="s">
        <v>91</v>
      </c>
    </row>
    <row r="3" spans="1:5">
      <c r="A3" s="3" t="s">
        <v>387</v>
      </c>
    </row>
    <row r="4" spans="1:5">
      <c r="A4" s="4" t="s">
        <v>463</v>
      </c>
      <c r="B4" s="6" t="n">
        <v>4197</v>
      </c>
      <c r="C4" s="6" t="n">
        <v>2911</v>
      </c>
      <c r="D4" s="6" t="n">
        <v>7894</v>
      </c>
      <c r="E4" s="6" t="n">
        <v>4775</v>
      </c>
    </row>
    <row r="5" spans="1:5">
      <c r="A5" s="4" t="s">
        <v>464</v>
      </c>
    </row>
    <row r="6" spans="1:5">
      <c r="A6" s="3" t="s">
        <v>387</v>
      </c>
    </row>
    <row r="7" spans="1:5">
      <c r="A7" s="4" t="s">
        <v>463</v>
      </c>
      <c r="B7" s="5" t="n">
        <v>250</v>
      </c>
      <c r="C7" s="5" t="n">
        <v>457</v>
      </c>
      <c r="D7" s="5" t="n">
        <v>610</v>
      </c>
      <c r="E7" s="5" t="n">
        <v>708</v>
      </c>
    </row>
    <row r="8" spans="1:5">
      <c r="A8" s="4" t="s">
        <v>465</v>
      </c>
    </row>
    <row r="9" spans="1:5">
      <c r="A9" s="3" t="s">
        <v>387</v>
      </c>
    </row>
    <row r="10" spans="1:5">
      <c r="A10" s="4" t="s">
        <v>463</v>
      </c>
      <c r="B10" s="5" t="n">
        <v>797</v>
      </c>
      <c r="C10" s="5" t="n">
        <v>421</v>
      </c>
      <c r="D10" s="5" t="n">
        <v>1524</v>
      </c>
      <c r="E10" s="5" t="n">
        <v>721</v>
      </c>
    </row>
    <row r="11" spans="1:5">
      <c r="A11" s="4" t="s">
        <v>466</v>
      </c>
    </row>
    <row r="12" spans="1:5">
      <c r="A12" s="3" t="s">
        <v>387</v>
      </c>
    </row>
    <row r="13" spans="1:5">
      <c r="A13" s="4" t="s">
        <v>463</v>
      </c>
      <c r="B13" s="6" t="n">
        <v>3150</v>
      </c>
      <c r="C13" s="6" t="n">
        <v>2033</v>
      </c>
      <c r="D13" s="6" t="n">
        <v>5760</v>
      </c>
      <c r="E13" s="6" t="n">
        <v>334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467</v>
      </c>
      <c r="B1" s="2" t="s">
        <v>1</v>
      </c>
    </row>
    <row r="2" spans="1:2">
      <c r="B2" s="2" t="s">
        <v>468</v>
      </c>
    </row>
    <row r="3" spans="1:2">
      <c r="A3" s="3" t="s">
        <v>469</v>
      </c>
    </row>
    <row r="4" spans="1:2">
      <c r="A4" s="4" t="s">
        <v>470</v>
      </c>
      <c r="B4" s="5" t="n">
        <v>56081</v>
      </c>
    </row>
    <row r="5" spans="1:2">
      <c r="A5" s="4" t="s">
        <v>471</v>
      </c>
      <c r="B5" s="5" t="n">
        <v>249470</v>
      </c>
    </row>
    <row r="6" spans="1:2">
      <c r="A6" s="4" t="s">
        <v>472</v>
      </c>
      <c r="B6" s="5" t="n">
        <v>-58338</v>
      </c>
    </row>
    <row r="7" spans="1:2">
      <c r="A7" s="4" t="s">
        <v>473</v>
      </c>
      <c r="B7" s="5" t="n">
        <v>24721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4</v>
      </c>
      <c r="B1" s="2" t="s">
        <v>90</v>
      </c>
      <c r="D1" s="2" t="s">
        <v>1</v>
      </c>
    </row>
    <row r="2" spans="1:5">
      <c r="B2" s="2" t="s">
        <v>2</v>
      </c>
      <c r="C2" s="2" t="s">
        <v>91</v>
      </c>
      <c r="D2" s="2" t="s">
        <v>2</v>
      </c>
      <c r="E2" s="2" t="s">
        <v>91</v>
      </c>
    </row>
    <row r="3" spans="1:5">
      <c r="A3" s="3" t="s">
        <v>475</v>
      </c>
    </row>
    <row r="4" spans="1:5">
      <c r="A4" s="4" t="s">
        <v>106</v>
      </c>
      <c r="B4" s="6" t="n">
        <v>-31768</v>
      </c>
      <c r="C4" s="6" t="n">
        <v>-25933</v>
      </c>
      <c r="D4" s="6" t="n">
        <v>-87406</v>
      </c>
      <c r="E4" s="6" t="n">
        <v>-48572</v>
      </c>
    </row>
    <row r="5" spans="1:5">
      <c r="A5" s="3" t="s">
        <v>476</v>
      </c>
    </row>
    <row r="6" spans="1:5">
      <c r="A6" s="4" t="s">
        <v>477</v>
      </c>
      <c r="B6" s="5" t="n">
        <v>37163684</v>
      </c>
      <c r="C6" s="5" t="n">
        <v>27891700</v>
      </c>
      <c r="D6" s="5" t="n">
        <v>35058473</v>
      </c>
      <c r="E6" s="5" t="n">
        <v>23539617</v>
      </c>
    </row>
    <row r="7" spans="1:5">
      <c r="A7" s="4" t="s">
        <v>478</v>
      </c>
      <c r="B7" s="8" t="n">
        <v>-0.85</v>
      </c>
      <c r="C7" s="8" t="n">
        <v>-0.93</v>
      </c>
      <c r="D7" s="8" t="n">
        <v>-2.49</v>
      </c>
      <c r="E7" s="8" t="n">
        <v>-2.0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outlineLevelCol="0"/>
  <cols>
    <col customWidth="1" max="1" min="1" width="80"/>
    <col customWidth="1" max="2" min="2" width="11"/>
    <col customWidth="1" max="3" min="3" width="57"/>
    <col customWidth="1" max="4" min="4" width="57"/>
    <col customWidth="1" max="5" min="5" width="57"/>
    <col customWidth="1" max="6" min="6" width="57"/>
    <col customWidth="1" max="7" min="7" width="22"/>
    <col customWidth="1" max="8" min="8" width="36"/>
    <col customWidth="1" max="9" min="9" width="48"/>
    <col customWidth="1" max="10" min="10" width="29"/>
  </cols>
  <sheetData>
    <row r="1" spans="1:10">
      <c r="A1" s="1" t="s">
        <v>113</v>
      </c>
      <c r="B1" s="2" t="s">
        <v>114</v>
      </c>
      <c r="C1" s="2" t="s">
        <v>115</v>
      </c>
      <c r="D1" s="2" t="s">
        <v>116</v>
      </c>
      <c r="E1" s="2" t="s">
        <v>117</v>
      </c>
      <c r="F1" s="2" t="s">
        <v>118</v>
      </c>
      <c r="G1" s="2" t="s">
        <v>119</v>
      </c>
      <c r="H1" s="2" t="s">
        <v>120</v>
      </c>
      <c r="I1" s="2" t="s">
        <v>121</v>
      </c>
      <c r="J1" s="2" t="s">
        <v>122</v>
      </c>
    </row>
    <row r="2" spans="1:10">
      <c r="A2" s="4" t="s">
        <v>123</v>
      </c>
      <c r="C2" s="6" t="n">
        <v>9141</v>
      </c>
      <c r="D2" s="6" t="n">
        <v>25900</v>
      </c>
      <c r="E2" s="6" t="n">
        <v>36726</v>
      </c>
      <c r="F2" s="6" t="n">
        <v>218716</v>
      </c>
    </row>
    <row r="3" spans="1:10">
      <c r="A3" s="4" t="s">
        <v>124</v>
      </c>
      <c r="C3" s="5" t="n">
        <v>2817723</v>
      </c>
      <c r="D3" s="5" t="n">
        <v>3315645</v>
      </c>
      <c r="E3" s="5" t="n">
        <v>2491483</v>
      </c>
      <c r="F3" s="5" t="n">
        <v>10326454</v>
      </c>
    </row>
    <row r="4" spans="1:10">
      <c r="A4" s="4" t="s">
        <v>125</v>
      </c>
      <c r="C4" s="6" t="n">
        <v>-9141</v>
      </c>
      <c r="D4" s="6" t="n">
        <v>-25900</v>
      </c>
      <c r="E4" s="6" t="n">
        <v>-36726</v>
      </c>
      <c r="F4" s="6" t="n">
        <v>-218716</v>
      </c>
    </row>
    <row r="5" spans="1:10">
      <c r="A5" s="4" t="s">
        <v>126</v>
      </c>
      <c r="C5" s="5" t="n">
        <v>-2817723</v>
      </c>
      <c r="D5" s="5" t="n">
        <v>-3315645</v>
      </c>
      <c r="E5" s="5" t="n">
        <v>-2491483</v>
      </c>
      <c r="F5" s="5" t="n">
        <v>-10326454</v>
      </c>
    </row>
    <row r="6" spans="1:10">
      <c r="A6" s="4" t="s">
        <v>127</v>
      </c>
      <c r="C6" s="6" t="n">
        <v>0</v>
      </c>
      <c r="D6" s="6" t="n">
        <v>0</v>
      </c>
      <c r="E6" s="6" t="n">
        <v>0</v>
      </c>
      <c r="F6" s="6" t="n">
        <v>0</v>
      </c>
    </row>
    <row r="7" spans="1:10">
      <c r="A7" s="4" t="s">
        <v>128</v>
      </c>
      <c r="C7" s="5" t="n">
        <v>0</v>
      </c>
      <c r="D7" s="5" t="n">
        <v>0</v>
      </c>
      <c r="E7" s="5" t="n">
        <v>0</v>
      </c>
      <c r="F7" s="5" t="n">
        <v>0</v>
      </c>
    </row>
    <row r="8" spans="1:10">
      <c r="A8" s="4" t="s">
        <v>123</v>
      </c>
      <c r="B8" s="6" t="n">
        <v>-201422</v>
      </c>
      <c r="H8" s="6" t="n">
        <v>9346</v>
      </c>
      <c r="I8" s="6" t="n">
        <v>87</v>
      </c>
      <c r="J8" s="6" t="n">
        <v>-210855</v>
      </c>
    </row>
    <row r="9" spans="1:10">
      <c r="A9" s="4" t="s">
        <v>124</v>
      </c>
      <c r="G9" s="5" t="n">
        <v>3206048</v>
      </c>
    </row>
    <row r="10" spans="1:10">
      <c r="A10" s="4" t="s">
        <v>129</v>
      </c>
      <c r="B10" s="5" t="n">
        <v>69597</v>
      </c>
      <c r="H10" s="5" t="n">
        <v>69597</v>
      </c>
    </row>
    <row r="11" spans="1:10">
      <c r="A11" s="4" t="s">
        <v>130</v>
      </c>
      <c r="G11" s="5" t="n">
        <v>5750000</v>
      </c>
    </row>
    <row r="12" spans="1:10">
      <c r="A12" s="4" t="s">
        <v>131</v>
      </c>
      <c r="B12" s="5" t="n">
        <v>232</v>
      </c>
      <c r="H12" s="5" t="n">
        <v>232</v>
      </c>
    </row>
    <row r="13" spans="1:10">
      <c r="A13" s="4" t="s">
        <v>132</v>
      </c>
      <c r="G13" s="5" t="n">
        <v>60019</v>
      </c>
    </row>
    <row r="14" spans="1:10">
      <c r="A14" s="4" t="s">
        <v>133</v>
      </c>
      <c r="B14" s="5" t="n">
        <v>631</v>
      </c>
      <c r="H14" s="5" t="n">
        <v>631</v>
      </c>
    </row>
    <row r="15" spans="1:10">
      <c r="A15" s="4" t="s">
        <v>125</v>
      </c>
      <c r="B15" s="5" t="n">
        <v>290462</v>
      </c>
      <c r="H15" s="5" t="n">
        <v>290462</v>
      </c>
    </row>
    <row r="16" spans="1:10">
      <c r="A16" s="4" t="s">
        <v>134</v>
      </c>
      <c r="G16" s="5" t="n">
        <v>18951305</v>
      </c>
    </row>
    <row r="17" spans="1:10">
      <c r="A17" s="4" t="s">
        <v>135</v>
      </c>
      <c r="G17" s="5" t="n">
        <v>-442</v>
      </c>
    </row>
    <row r="18" spans="1:10">
      <c r="A18" s="4" t="s">
        <v>136</v>
      </c>
      <c r="B18" s="5" t="n">
        <v>4775</v>
      </c>
      <c r="H18" s="5" t="n">
        <v>4775</v>
      </c>
    </row>
    <row r="19" spans="1:10">
      <c r="A19" s="4" t="s">
        <v>137</v>
      </c>
      <c r="G19" s="5" t="n">
        <v>57122</v>
      </c>
    </row>
    <row r="20" spans="1:10">
      <c r="A20" s="4" t="s">
        <v>138</v>
      </c>
      <c r="B20" s="5" t="n">
        <v>-223</v>
      </c>
      <c r="I20" s="5" t="n">
        <v>-223</v>
      </c>
    </row>
    <row r="21" spans="1:10">
      <c r="A21" s="4" t="s">
        <v>139</v>
      </c>
      <c r="B21" s="5" t="n">
        <v>-48572</v>
      </c>
      <c r="J21" s="5" t="n">
        <v>-48572</v>
      </c>
    </row>
    <row r="22" spans="1:10">
      <c r="A22" s="4" t="s">
        <v>127</v>
      </c>
      <c r="B22" s="5" t="n">
        <v>115480</v>
      </c>
      <c r="H22" s="5" t="n">
        <v>375043</v>
      </c>
      <c r="I22" s="5" t="n">
        <v>-136</v>
      </c>
      <c r="J22" s="5" t="n">
        <v>-259427</v>
      </c>
    </row>
    <row r="23" spans="1:10">
      <c r="A23" s="4" t="s">
        <v>128</v>
      </c>
      <c r="G23" s="5" t="n">
        <v>28024052</v>
      </c>
    </row>
    <row r="24" spans="1:10">
      <c r="A24" s="4" t="s">
        <v>127</v>
      </c>
      <c r="C24" s="6" t="n">
        <v>0</v>
      </c>
      <c r="D24" s="6" t="n">
        <v>0</v>
      </c>
      <c r="E24" s="6" t="n">
        <v>0</v>
      </c>
      <c r="F24" s="6" t="n">
        <v>0</v>
      </c>
    </row>
    <row r="25" spans="1:10">
      <c r="A25" s="4" t="s">
        <v>128</v>
      </c>
      <c r="C25" s="5" t="n">
        <v>0</v>
      </c>
      <c r="D25" s="5" t="n">
        <v>0</v>
      </c>
      <c r="E25" s="5" t="n">
        <v>0</v>
      </c>
      <c r="F25" s="5" t="n">
        <v>0</v>
      </c>
    </row>
    <row r="26" spans="1:10">
      <c r="A26" s="4" t="s">
        <v>140</v>
      </c>
      <c r="B26" s="5" t="n">
        <v>138596</v>
      </c>
      <c r="H26" s="5" t="n">
        <v>372066</v>
      </c>
      <c r="I26" s="5" t="n">
        <v>24</v>
      </c>
      <c r="J26" s="5" t="n">
        <v>-233494</v>
      </c>
    </row>
    <row r="27" spans="1:10">
      <c r="A27" s="4" t="s">
        <v>141</v>
      </c>
      <c r="G27" s="5" t="n">
        <v>28012874</v>
      </c>
    </row>
    <row r="28" spans="1:10">
      <c r="A28" s="4" t="s">
        <v>131</v>
      </c>
      <c r="B28" s="5" t="n">
        <v>66</v>
      </c>
      <c r="H28" s="5" t="n">
        <v>66</v>
      </c>
    </row>
    <row r="29" spans="1:10">
      <c r="A29" s="4" t="s">
        <v>132</v>
      </c>
      <c r="G29" s="5" t="n">
        <v>11178</v>
      </c>
    </row>
    <row r="30" spans="1:10">
      <c r="A30" s="4" t="s">
        <v>136</v>
      </c>
      <c r="B30" s="5" t="n">
        <v>2911</v>
      </c>
      <c r="H30" s="5" t="n">
        <v>2911</v>
      </c>
    </row>
    <row r="31" spans="1:10">
      <c r="A31" s="4" t="s">
        <v>138</v>
      </c>
      <c r="B31" s="5" t="n">
        <v>-160</v>
      </c>
      <c r="I31" s="5" t="n">
        <v>-160</v>
      </c>
    </row>
    <row r="32" spans="1:10">
      <c r="A32" s="4" t="s">
        <v>139</v>
      </c>
      <c r="B32" s="5" t="n">
        <v>-25933</v>
      </c>
      <c r="J32" s="5" t="n">
        <v>-25933</v>
      </c>
    </row>
    <row r="33" spans="1:10">
      <c r="A33" s="4" t="s">
        <v>127</v>
      </c>
      <c r="B33" s="5" t="n">
        <v>115480</v>
      </c>
      <c r="H33" s="5" t="n">
        <v>375043</v>
      </c>
      <c r="I33" s="5" t="n">
        <v>-136</v>
      </c>
      <c r="J33" s="5" t="n">
        <v>-259427</v>
      </c>
    </row>
    <row r="34" spans="1:10">
      <c r="A34" s="4" t="s">
        <v>128</v>
      </c>
      <c r="G34" s="5" t="n">
        <v>28024052</v>
      </c>
    </row>
    <row r="35" spans="1:10">
      <c r="A35" s="4" t="s">
        <v>142</v>
      </c>
      <c r="B35" s="5" t="n">
        <v>152082</v>
      </c>
      <c r="H35" s="5" t="n">
        <v>470425</v>
      </c>
      <c r="I35" s="5" t="n">
        <v>181</v>
      </c>
      <c r="J35" s="5" t="n">
        <v>-318524</v>
      </c>
    </row>
    <row r="36" spans="1:10">
      <c r="A36" s="4" t="s">
        <v>143</v>
      </c>
      <c r="G36" s="5" t="n">
        <v>32872675</v>
      </c>
    </row>
    <row r="37" spans="1:10">
      <c r="A37" s="4" t="s">
        <v>129</v>
      </c>
      <c r="B37" s="5" t="n">
        <v>188174</v>
      </c>
      <c r="H37" s="5" t="n">
        <v>188174</v>
      </c>
    </row>
    <row r="38" spans="1:10">
      <c r="A38" s="4" t="s">
        <v>130</v>
      </c>
      <c r="G38" s="5" t="n">
        <v>7578965</v>
      </c>
    </row>
    <row r="39" spans="1:10">
      <c r="A39" s="4" t="s">
        <v>144</v>
      </c>
      <c r="G39" s="5" t="n">
        <v>119579</v>
      </c>
    </row>
    <row r="40" spans="1:10">
      <c r="A40" s="4" t="s">
        <v>131</v>
      </c>
      <c r="B40" s="5" t="n">
        <v>3102</v>
      </c>
      <c r="H40" s="5" t="n">
        <v>3102</v>
      </c>
    </row>
    <row r="41" spans="1:10">
      <c r="A41" s="4" t="s">
        <v>132</v>
      </c>
      <c r="G41" s="5" t="n">
        <v>388899</v>
      </c>
    </row>
    <row r="42" spans="1:10">
      <c r="A42" s="4" t="s">
        <v>135</v>
      </c>
      <c r="G42" s="5" t="n">
        <v>-896</v>
      </c>
    </row>
    <row r="43" spans="1:10">
      <c r="A43" s="4" t="s">
        <v>145</v>
      </c>
      <c r="B43" s="5" t="n">
        <v>1522</v>
      </c>
      <c r="H43" s="5" t="n">
        <v>1522</v>
      </c>
    </row>
    <row r="44" spans="1:10">
      <c r="A44" s="4" t="s">
        <v>146</v>
      </c>
      <c r="G44" s="5" t="n">
        <v>58338</v>
      </c>
    </row>
    <row r="45" spans="1:10">
      <c r="A45" s="4" t="s">
        <v>147</v>
      </c>
      <c r="B45" s="5" t="n">
        <v>-1198</v>
      </c>
      <c r="H45" s="5" t="n">
        <v>-1198</v>
      </c>
    </row>
    <row r="46" spans="1:10">
      <c r="A46" s="4" t="s">
        <v>148</v>
      </c>
      <c r="G46" s="5" t="n">
        <v>-47403</v>
      </c>
    </row>
    <row r="47" spans="1:10">
      <c r="A47" s="4" t="s">
        <v>136</v>
      </c>
      <c r="B47" s="5" t="n">
        <v>7894</v>
      </c>
      <c r="H47" s="5" t="n">
        <v>7894</v>
      </c>
    </row>
    <row r="48" spans="1:10">
      <c r="A48" s="4" t="s">
        <v>138</v>
      </c>
      <c r="B48" s="5" t="n">
        <v>32</v>
      </c>
      <c r="I48" s="5" t="n">
        <v>32</v>
      </c>
    </row>
    <row r="49" spans="1:10">
      <c r="A49" s="4" t="s">
        <v>139</v>
      </c>
      <c r="B49" s="5" t="n">
        <v>-87406</v>
      </c>
      <c r="J49" s="5" t="n">
        <v>-87406</v>
      </c>
    </row>
    <row r="50" spans="1:10">
      <c r="A50" s="4" t="s">
        <v>149</v>
      </c>
      <c r="B50" s="5" t="n">
        <v>264202</v>
      </c>
      <c r="H50" s="5" t="n">
        <v>669919</v>
      </c>
      <c r="I50" s="5" t="n">
        <v>213</v>
      </c>
      <c r="J50" s="5" t="n">
        <v>-405930</v>
      </c>
    </row>
    <row r="51" spans="1:10">
      <c r="A51" s="4" t="s">
        <v>150</v>
      </c>
      <c r="G51" s="5" t="n">
        <v>40970157</v>
      </c>
    </row>
    <row r="52" spans="1:10">
      <c r="A52" s="4" t="s">
        <v>151</v>
      </c>
      <c r="B52" s="5" t="n">
        <v>103081</v>
      </c>
      <c r="H52" s="5" t="n">
        <v>477053</v>
      </c>
      <c r="I52" s="5" t="n">
        <v>190</v>
      </c>
      <c r="J52" s="5" t="n">
        <v>-374162</v>
      </c>
    </row>
    <row r="53" spans="1:10">
      <c r="A53" s="4" t="s">
        <v>152</v>
      </c>
      <c r="G53" s="5" t="n">
        <v>33260761</v>
      </c>
    </row>
    <row r="54" spans="1:10">
      <c r="A54" s="4" t="s">
        <v>129</v>
      </c>
      <c r="B54" s="5" t="n">
        <v>186150</v>
      </c>
      <c r="H54" s="5" t="n">
        <v>186150</v>
      </c>
    </row>
    <row r="55" spans="1:10">
      <c r="A55" s="4" t="s">
        <v>130</v>
      </c>
      <c r="G55" s="5" t="n">
        <v>7482138</v>
      </c>
    </row>
    <row r="56" spans="1:10">
      <c r="A56" s="4" t="s">
        <v>144</v>
      </c>
      <c r="G56" s="5" t="n">
        <v>35014</v>
      </c>
    </row>
    <row r="57" spans="1:10">
      <c r="A57" s="4" t="s">
        <v>131</v>
      </c>
      <c r="B57" s="5" t="n">
        <v>1387</v>
      </c>
      <c r="H57" s="5" t="n">
        <v>1387</v>
      </c>
    </row>
    <row r="58" spans="1:10">
      <c r="A58" s="4" t="s">
        <v>132</v>
      </c>
      <c r="G58" s="5" t="n">
        <v>146517</v>
      </c>
    </row>
    <row r="59" spans="1:10">
      <c r="A59" s="4" t="s">
        <v>135</v>
      </c>
      <c r="G59" s="5" t="n">
        <v>-12611</v>
      </c>
    </row>
    <row r="60" spans="1:10">
      <c r="A60" s="4" t="s">
        <v>145</v>
      </c>
      <c r="B60" s="5" t="n">
        <v>1522</v>
      </c>
      <c r="H60" s="5" t="n">
        <v>1522</v>
      </c>
    </row>
    <row r="61" spans="1:10">
      <c r="A61" s="4" t="s">
        <v>146</v>
      </c>
      <c r="G61" s="5" t="n">
        <v>58338</v>
      </c>
    </row>
    <row r="62" spans="1:10">
      <c r="A62" s="4" t="s">
        <v>147</v>
      </c>
      <c r="B62" s="5" t="n">
        <v>-390</v>
      </c>
      <c r="H62" s="5" t="n">
        <v>-390</v>
      </c>
    </row>
    <row r="63" spans="1:10">
      <c r="A63" s="4" t="s">
        <v>136</v>
      </c>
      <c r="B63" s="5" t="n">
        <v>4197</v>
      </c>
      <c r="H63" s="5" t="n">
        <v>4197</v>
      </c>
    </row>
    <row r="64" spans="1:10">
      <c r="A64" s="4" t="s">
        <v>138</v>
      </c>
      <c r="B64" s="5" t="n">
        <v>23</v>
      </c>
      <c r="I64" s="5" t="n">
        <v>23</v>
      </c>
    </row>
    <row r="65" spans="1:10">
      <c r="A65" s="4" t="s">
        <v>139</v>
      </c>
      <c r="B65" s="5" t="n">
        <v>-31768</v>
      </c>
      <c r="J65" s="5" t="n">
        <v>-31768</v>
      </c>
    </row>
    <row r="66" spans="1:10">
      <c r="A66" s="4" t="s">
        <v>149</v>
      </c>
      <c r="B66" s="6" t="n">
        <v>264202</v>
      </c>
      <c r="H66" s="6" t="n">
        <v>669919</v>
      </c>
      <c r="I66" s="6" t="n">
        <v>213</v>
      </c>
      <c r="J66" s="6" t="n">
        <v>-405930</v>
      </c>
    </row>
    <row r="67" spans="1:10">
      <c r="A67" s="4" t="s">
        <v>150</v>
      </c>
      <c r="G67" s="5" t="n">
        <v>409701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9</v>
      </c>
      <c r="B1" s="2" t="s">
        <v>90</v>
      </c>
    </row>
    <row r="2" spans="1:3">
      <c r="B2" s="2" t="s">
        <v>2</v>
      </c>
      <c r="C2" s="2" t="s">
        <v>91</v>
      </c>
    </row>
    <row r="3" spans="1:3">
      <c r="A3" s="3" t="s">
        <v>480</v>
      </c>
    </row>
    <row r="4" spans="1:3">
      <c r="A4" s="4" t="s">
        <v>481</v>
      </c>
      <c r="B4" s="5" t="n">
        <v>4706499</v>
      </c>
      <c r="C4" s="5" t="n">
        <v>4610815</v>
      </c>
    </row>
    <row r="5" spans="1:3">
      <c r="A5" s="4" t="s">
        <v>482</v>
      </c>
    </row>
    <row r="6" spans="1:3">
      <c r="A6" s="3" t="s">
        <v>480</v>
      </c>
    </row>
    <row r="7" spans="1:3">
      <c r="A7" s="4" t="s">
        <v>481</v>
      </c>
      <c r="B7" s="5" t="n">
        <v>4062402</v>
      </c>
      <c r="C7" s="5" t="n">
        <v>3932469</v>
      </c>
    </row>
    <row r="8" spans="1:3">
      <c r="A8" s="4" t="s">
        <v>483</v>
      </c>
    </row>
    <row r="9" spans="1:3">
      <c r="A9" s="3" t="s">
        <v>480</v>
      </c>
    </row>
    <row r="10" spans="1:3">
      <c r="A10" s="4" t="s">
        <v>481</v>
      </c>
      <c r="B10" s="5" t="n">
        <v>530882</v>
      </c>
      <c r="C10" s="5" t="n">
        <v>485860</v>
      </c>
    </row>
    <row r="11" spans="1:3">
      <c r="A11" s="4" t="s">
        <v>484</v>
      </c>
    </row>
    <row r="12" spans="1:3">
      <c r="A12" s="3" t="s">
        <v>480</v>
      </c>
    </row>
    <row r="13" spans="1:3">
      <c r="A13" s="4" t="s">
        <v>481</v>
      </c>
      <c r="B13" s="5" t="n">
        <v>3409</v>
      </c>
      <c r="C13" s="5" t="n">
        <v>66197</v>
      </c>
    </row>
    <row r="14" spans="1:3">
      <c r="A14" s="4" t="s">
        <v>485</v>
      </c>
    </row>
    <row r="15" spans="1:3">
      <c r="A15" s="3" t="s">
        <v>480</v>
      </c>
    </row>
    <row r="16" spans="1:3">
      <c r="A16" s="4" t="s">
        <v>481</v>
      </c>
      <c r="B16" s="5" t="n">
        <v>27133</v>
      </c>
      <c r="C16" s="5" t="n">
        <v>51619</v>
      </c>
    </row>
    <row r="17" spans="1:3">
      <c r="A17" s="4" t="s">
        <v>486</v>
      </c>
    </row>
    <row r="18" spans="1:3">
      <c r="A18" s="3" t="s">
        <v>480</v>
      </c>
    </row>
    <row r="19" spans="1:3">
      <c r="A19" s="4" t="s">
        <v>481</v>
      </c>
      <c r="B19" s="5" t="n">
        <v>26385</v>
      </c>
      <c r="C19" s="5" t="n">
        <v>74670</v>
      </c>
    </row>
    <row r="20" spans="1:3">
      <c r="A20" s="4" t="s">
        <v>487</v>
      </c>
    </row>
    <row r="21" spans="1:3">
      <c r="A21" s="3" t="s">
        <v>480</v>
      </c>
    </row>
    <row r="22" spans="1:3">
      <c r="A22" s="4" t="s">
        <v>481</v>
      </c>
      <c r="B22" s="5" t="n">
        <v>5628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8</v>
      </c>
      <c r="B1" s="2" t="s">
        <v>90</v>
      </c>
      <c r="D1" s="2" t="s">
        <v>1</v>
      </c>
    </row>
    <row r="2" spans="1:5">
      <c r="B2" s="2" t="s">
        <v>2</v>
      </c>
      <c r="C2" s="2" t="s">
        <v>91</v>
      </c>
      <c r="D2" s="2" t="s">
        <v>2</v>
      </c>
      <c r="E2" s="2" t="s">
        <v>91</v>
      </c>
    </row>
    <row r="3" spans="1:5">
      <c r="A3" s="3" t="s">
        <v>489</v>
      </c>
    </row>
    <row r="4" spans="1:5">
      <c r="A4" s="4" t="s">
        <v>490</v>
      </c>
      <c r="B4" s="6" t="n">
        <v>19297</v>
      </c>
      <c r="C4" s="6" t="n">
        <v>13557</v>
      </c>
      <c r="D4" s="6" t="n">
        <v>36461</v>
      </c>
      <c r="E4" s="6" t="n">
        <v>25049</v>
      </c>
    </row>
    <row r="5" spans="1:5">
      <c r="A5" s="4" t="s">
        <v>491</v>
      </c>
    </row>
    <row r="6" spans="1:5">
      <c r="A6" s="3" t="s">
        <v>489</v>
      </c>
    </row>
    <row r="7" spans="1:5">
      <c r="A7" s="4" t="s">
        <v>490</v>
      </c>
      <c r="B7" s="5" t="n">
        <v>11752</v>
      </c>
      <c r="C7" s="5" t="n">
        <v>9313</v>
      </c>
      <c r="D7" s="5" t="n">
        <v>21579</v>
      </c>
      <c r="E7" s="5" t="n">
        <v>17882</v>
      </c>
    </row>
    <row r="8" spans="1:5">
      <c r="A8" s="4" t="s">
        <v>492</v>
      </c>
    </row>
    <row r="9" spans="1:5">
      <c r="A9" s="3" t="s">
        <v>489</v>
      </c>
    </row>
    <row r="10" spans="1:5">
      <c r="A10" s="4" t="s">
        <v>490</v>
      </c>
      <c r="B10" s="5" t="n">
        <v>6232</v>
      </c>
      <c r="C10" s="5" t="n">
        <v>3314</v>
      </c>
      <c r="D10" s="5" t="n">
        <v>12172</v>
      </c>
      <c r="E10" s="5" t="n">
        <v>5749</v>
      </c>
    </row>
    <row r="11" spans="1:5">
      <c r="A11" s="4" t="s">
        <v>493</v>
      </c>
    </row>
    <row r="12" spans="1:5">
      <c r="A12" s="3" t="s">
        <v>489</v>
      </c>
    </row>
    <row r="13" spans="1:5">
      <c r="A13" s="4" t="s">
        <v>490</v>
      </c>
      <c r="B13" s="5" t="n">
        <v>944</v>
      </c>
      <c r="C13" s="5" t="n">
        <v>719</v>
      </c>
      <c r="D13" s="5" t="n">
        <v>2186</v>
      </c>
      <c r="E13" s="5" t="n">
        <v>1139</v>
      </c>
    </row>
    <row r="14" spans="1:5">
      <c r="A14" s="4" t="s">
        <v>494</v>
      </c>
    </row>
    <row r="15" spans="1:5">
      <c r="A15" s="3" t="s">
        <v>489</v>
      </c>
    </row>
    <row r="16" spans="1:5">
      <c r="A16" s="4" t="s">
        <v>490</v>
      </c>
      <c r="B16" s="6" t="n">
        <v>369</v>
      </c>
      <c r="C16" s="6" t="n">
        <v>211</v>
      </c>
      <c r="D16" s="6" t="n">
        <v>524</v>
      </c>
      <c r="E16" s="6" t="n">
        <v>27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95</v>
      </c>
      <c r="B1" s="2" t="s">
        <v>90</v>
      </c>
      <c r="D1" s="2" t="s">
        <v>1</v>
      </c>
    </row>
    <row r="2" spans="1:5">
      <c r="B2" s="2" t="s">
        <v>2</v>
      </c>
      <c r="C2" s="2" t="s">
        <v>91</v>
      </c>
      <c r="D2" s="2" t="s">
        <v>2</v>
      </c>
      <c r="E2" s="2" t="s">
        <v>91</v>
      </c>
    </row>
    <row r="3" spans="1:5">
      <c r="A3" s="3" t="s">
        <v>489</v>
      </c>
    </row>
    <row r="4" spans="1:5">
      <c r="A4" s="4" t="s">
        <v>490</v>
      </c>
      <c r="B4" s="6" t="n">
        <v>19297</v>
      </c>
      <c r="C4" s="6" t="n">
        <v>13557</v>
      </c>
      <c r="D4" s="6" t="n">
        <v>36461</v>
      </c>
      <c r="E4" s="6" t="n">
        <v>25049</v>
      </c>
    </row>
    <row r="5" spans="1:5">
      <c r="A5" s="4" t="s">
        <v>496</v>
      </c>
    </row>
    <row r="6" spans="1:5">
      <c r="A6" s="3" t="s">
        <v>489</v>
      </c>
    </row>
    <row r="7" spans="1:5">
      <c r="A7" s="4" t="s">
        <v>490</v>
      </c>
      <c r="B7" s="5" t="n">
        <v>9116</v>
      </c>
      <c r="C7" s="5" t="n">
        <v>6098</v>
      </c>
      <c r="D7" s="5" t="n">
        <v>16952</v>
      </c>
      <c r="E7" s="5" t="n">
        <v>12609</v>
      </c>
    </row>
    <row r="8" spans="1:5">
      <c r="A8" s="4" t="s">
        <v>497</v>
      </c>
    </row>
    <row r="9" spans="1:5">
      <c r="A9" s="3" t="s">
        <v>489</v>
      </c>
    </row>
    <row r="10" spans="1:5">
      <c r="A10" s="4" t="s">
        <v>490</v>
      </c>
      <c r="B10" s="5" t="n">
        <v>1101</v>
      </c>
      <c r="C10" s="5" t="n">
        <v>1256</v>
      </c>
      <c r="D10" s="5" t="n">
        <v>2342</v>
      </c>
      <c r="E10" s="5" t="n">
        <v>2066</v>
      </c>
    </row>
    <row r="11" spans="1:5">
      <c r="A11" s="4" t="s">
        <v>498</v>
      </c>
    </row>
    <row r="12" spans="1:5">
      <c r="A12" s="3" t="s">
        <v>489</v>
      </c>
    </row>
    <row r="13" spans="1:5">
      <c r="A13" s="4" t="s">
        <v>490</v>
      </c>
      <c r="B13" s="5" t="n">
        <v>1354</v>
      </c>
      <c r="C13" s="5" t="n">
        <v>663</v>
      </c>
      <c r="D13" s="5" t="n">
        <v>2412</v>
      </c>
      <c r="E13" s="5" t="n">
        <v>1076</v>
      </c>
    </row>
    <row r="14" spans="1:5">
      <c r="A14" s="4" t="s">
        <v>499</v>
      </c>
    </row>
    <row r="15" spans="1:5">
      <c r="A15" s="3" t="s">
        <v>489</v>
      </c>
    </row>
    <row r="16" spans="1:5">
      <c r="A16" s="4" t="s">
        <v>490</v>
      </c>
      <c r="B16" s="6" t="n">
        <v>7726</v>
      </c>
      <c r="C16" s="6" t="n">
        <v>5540</v>
      </c>
      <c r="D16" s="6" t="n">
        <v>14755</v>
      </c>
      <c r="E16" s="6" t="n">
        <v>9298</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0</v>
      </c>
      <c r="B1" s="2" t="s">
        <v>90</v>
      </c>
      <c r="D1" s="2" t="s">
        <v>1</v>
      </c>
    </row>
    <row r="2" spans="1:5">
      <c r="B2" s="2" t="s">
        <v>2</v>
      </c>
      <c r="C2" s="2" t="s">
        <v>91</v>
      </c>
      <c r="D2" s="2" t="s">
        <v>2</v>
      </c>
      <c r="E2" s="2" t="s">
        <v>91</v>
      </c>
    </row>
    <row r="3" spans="1:5">
      <c r="A3" s="3" t="s">
        <v>489</v>
      </c>
    </row>
    <row r="4" spans="1:5">
      <c r="A4" s="4" t="s">
        <v>490</v>
      </c>
      <c r="B4" s="6" t="n">
        <v>19297</v>
      </c>
      <c r="C4" s="6" t="n">
        <v>13557</v>
      </c>
      <c r="D4" s="6" t="n">
        <v>36461</v>
      </c>
      <c r="E4" s="6" t="n">
        <v>25049</v>
      </c>
    </row>
    <row r="5" spans="1:5">
      <c r="A5" s="4" t="s">
        <v>501</v>
      </c>
    </row>
    <row r="6" spans="1:5">
      <c r="A6" s="3" t="s">
        <v>489</v>
      </c>
    </row>
    <row r="7" spans="1:5">
      <c r="A7" s="4" t="s">
        <v>490</v>
      </c>
      <c r="B7" s="5" t="n">
        <v>7541</v>
      </c>
      <c r="C7" s="5" t="n">
        <v>5387</v>
      </c>
      <c r="D7" s="5" t="n">
        <v>13678</v>
      </c>
      <c r="E7" s="5" t="n">
        <v>10733</v>
      </c>
    </row>
    <row r="8" spans="1:5">
      <c r="A8" s="4" t="s">
        <v>502</v>
      </c>
    </row>
    <row r="9" spans="1:5">
      <c r="A9" s="3" t="s">
        <v>489</v>
      </c>
    </row>
    <row r="10" spans="1:5">
      <c r="A10" s="4" t="s">
        <v>490</v>
      </c>
      <c r="B10" s="5" t="n">
        <v>5542</v>
      </c>
      <c r="C10" s="5" t="n">
        <v>2737</v>
      </c>
      <c r="D10" s="5" t="n">
        <v>10493</v>
      </c>
      <c r="E10" s="5" t="n">
        <v>4709</v>
      </c>
    </row>
    <row r="11" spans="1:5">
      <c r="A11" s="4" t="s">
        <v>503</v>
      </c>
    </row>
    <row r="12" spans="1:5">
      <c r="A12" s="3" t="s">
        <v>489</v>
      </c>
    </row>
    <row r="13" spans="1:5">
      <c r="A13" s="4" t="s">
        <v>490</v>
      </c>
      <c r="B13" s="5" t="n">
        <v>5752</v>
      </c>
      <c r="C13" s="5" t="n">
        <v>5140</v>
      </c>
      <c r="D13" s="5" t="n">
        <v>11587</v>
      </c>
      <c r="E13" s="5" t="n">
        <v>9121</v>
      </c>
    </row>
    <row r="14" spans="1:5">
      <c r="A14" s="4" t="s">
        <v>504</v>
      </c>
    </row>
    <row r="15" spans="1:5">
      <c r="A15" s="3" t="s">
        <v>489</v>
      </c>
    </row>
    <row r="16" spans="1:5">
      <c r="A16" s="4" t="s">
        <v>490</v>
      </c>
      <c r="B16" s="6" t="n">
        <v>462</v>
      </c>
      <c r="C16" s="6" t="n">
        <v>293</v>
      </c>
      <c r="D16" s="6" t="n">
        <v>703</v>
      </c>
      <c r="E16" s="6" t="n">
        <v>48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153</v>
      </c>
      <c r="B1" s="2" t="s">
        <v>90</v>
      </c>
      <c r="C1" s="2" t="s">
        <v>1</v>
      </c>
    </row>
    <row r="2" spans="1:4">
      <c r="B2" s="2" t="s">
        <v>2</v>
      </c>
      <c r="C2" s="2" t="s">
        <v>2</v>
      </c>
      <c r="D2" s="2" t="s">
        <v>91</v>
      </c>
    </row>
    <row r="3" spans="1:4">
      <c r="A3" s="4" t="s">
        <v>119</v>
      </c>
    </row>
    <row r="4" spans="1:4">
      <c r="A4" s="4" t="s">
        <v>154</v>
      </c>
      <c r="B4" s="6" t="n">
        <v>11030</v>
      </c>
      <c r="C4" s="6" t="n">
        <v>11306</v>
      </c>
      <c r="D4" s="6" t="n">
        <v>10903</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91</v>
      </c>
    </row>
    <row r="3" spans="1:3">
      <c r="A3" s="3" t="s">
        <v>156</v>
      </c>
    </row>
    <row r="4" spans="1:3">
      <c r="A4" s="4" t="s">
        <v>139</v>
      </c>
      <c r="B4" s="6" t="n">
        <v>-87406</v>
      </c>
      <c r="C4" s="6" t="n">
        <v>-48572</v>
      </c>
    </row>
    <row r="5" spans="1:3">
      <c r="A5" s="3" t="s">
        <v>157</v>
      </c>
    </row>
    <row r="6" spans="1:3">
      <c r="A6" s="4" t="s">
        <v>158</v>
      </c>
      <c r="B6" s="5" t="n">
        <v>3064</v>
      </c>
      <c r="C6" s="5" t="n">
        <v>3035</v>
      </c>
    </row>
    <row r="7" spans="1:3">
      <c r="A7" s="4" t="s">
        <v>159</v>
      </c>
      <c r="C7" s="5" t="n">
        <v>8</v>
      </c>
    </row>
    <row r="8" spans="1:3">
      <c r="A8" s="4" t="s">
        <v>160</v>
      </c>
      <c r="B8" s="5" t="n">
        <v>-227</v>
      </c>
    </row>
    <row r="9" spans="1:3">
      <c r="A9" s="4" t="s">
        <v>136</v>
      </c>
      <c r="B9" s="5" t="n">
        <v>7894</v>
      </c>
      <c r="C9" s="5" t="n">
        <v>4775</v>
      </c>
    </row>
    <row r="10" spans="1:3">
      <c r="A10" s="4" t="s">
        <v>161</v>
      </c>
      <c r="B10" s="5" t="n">
        <v>-232</v>
      </c>
      <c r="C10" s="5" t="n">
        <v>-521</v>
      </c>
    </row>
    <row r="11" spans="1:3">
      <c r="A11" s="4" t="s">
        <v>162</v>
      </c>
      <c r="B11" s="5" t="n">
        <v>87</v>
      </c>
      <c r="C11" s="5" t="n">
        <v>125</v>
      </c>
    </row>
    <row r="12" spans="1:3">
      <c r="A12" s="4" t="s">
        <v>163</v>
      </c>
      <c r="B12" s="5" t="n">
        <v>105</v>
      </c>
      <c r="C12" s="5" t="n">
        <v>152</v>
      </c>
    </row>
    <row r="13" spans="1:3">
      <c r="A13" s="3" t="s">
        <v>164</v>
      </c>
    </row>
    <row r="14" spans="1:3">
      <c r="A14" s="4" t="s">
        <v>47</v>
      </c>
      <c r="B14" s="5" t="n">
        <v>-2727</v>
      </c>
      <c r="C14" s="5" t="n">
        <v>-2579</v>
      </c>
    </row>
    <row r="15" spans="1:3">
      <c r="A15" s="4" t="s">
        <v>48</v>
      </c>
      <c r="B15" s="5" t="n">
        <v>-3433</v>
      </c>
      <c r="C15" s="5" t="n">
        <v>1579</v>
      </c>
    </row>
    <row r="16" spans="1:3">
      <c r="A16" s="4" t="s">
        <v>49</v>
      </c>
      <c r="B16" s="5" t="n">
        <v>-1953</v>
      </c>
      <c r="C16" s="5" t="n">
        <v>-731</v>
      </c>
    </row>
    <row r="17" spans="1:3">
      <c r="A17" s="4" t="s">
        <v>56</v>
      </c>
      <c r="B17" s="5" t="n">
        <v>-196</v>
      </c>
      <c r="C17" s="5" t="n">
        <v>-191</v>
      </c>
    </row>
    <row r="18" spans="1:3">
      <c r="A18" s="4" t="s">
        <v>59</v>
      </c>
      <c r="B18" s="5" t="n">
        <v>-3075</v>
      </c>
      <c r="C18" s="5" t="n">
        <v>-2017</v>
      </c>
    </row>
    <row r="19" spans="1:3">
      <c r="A19" s="4" t="s">
        <v>60</v>
      </c>
      <c r="B19" s="5" t="n">
        <v>-3037</v>
      </c>
      <c r="C19" s="5" t="n">
        <v>658</v>
      </c>
    </row>
    <row r="20" spans="1:3">
      <c r="A20" s="4" t="s">
        <v>61</v>
      </c>
      <c r="B20" s="5" t="n">
        <v>-1848</v>
      </c>
      <c r="C20" s="5" t="n">
        <v>2035</v>
      </c>
    </row>
    <row r="21" spans="1:3">
      <c r="A21" s="4" t="s">
        <v>165</v>
      </c>
      <c r="B21" s="5" t="n">
        <v>-601</v>
      </c>
      <c r="C21" s="5" t="n">
        <v>-253</v>
      </c>
    </row>
    <row r="22" spans="1:3">
      <c r="A22" s="4" t="s">
        <v>166</v>
      </c>
      <c r="B22" s="5" t="n">
        <v>-93585</v>
      </c>
      <c r="C22" s="5" t="n">
        <v>-42497</v>
      </c>
    </row>
    <row r="23" spans="1:3">
      <c r="A23" s="3" t="s">
        <v>167</v>
      </c>
    </row>
    <row r="24" spans="1:3">
      <c r="A24" s="4" t="s">
        <v>168</v>
      </c>
      <c r="B24" s="5" t="n">
        <v>-4795</v>
      </c>
      <c r="C24" s="5" t="n">
        <v>-5692</v>
      </c>
    </row>
    <row r="25" spans="1:3">
      <c r="A25" s="4" t="s">
        <v>169</v>
      </c>
      <c r="B25" s="5" t="n">
        <v>-6537</v>
      </c>
      <c r="C25" s="5" t="n">
        <v>-86625</v>
      </c>
    </row>
    <row r="26" spans="1:3">
      <c r="A26" s="4" t="s">
        <v>170</v>
      </c>
      <c r="B26" s="5" t="n">
        <v>52500</v>
      </c>
      <c r="C26" s="5" t="n">
        <v>11400</v>
      </c>
    </row>
    <row r="27" spans="1:3">
      <c r="A27" s="4" t="s">
        <v>171</v>
      </c>
      <c r="B27" s="5" t="n">
        <v>41168</v>
      </c>
      <c r="C27" s="5" t="n">
        <v>-80917</v>
      </c>
    </row>
    <row r="28" spans="1:3">
      <c r="A28" s="3" t="s">
        <v>172</v>
      </c>
    </row>
    <row r="29" spans="1:3">
      <c r="A29" s="4" t="s">
        <v>173</v>
      </c>
      <c r="B29" s="5" t="n">
        <v>3061</v>
      </c>
      <c r="C29" s="5" t="n">
        <v>245</v>
      </c>
    </row>
    <row r="30" spans="1:3">
      <c r="A30" s="4" t="s">
        <v>174</v>
      </c>
      <c r="B30" s="5" t="n">
        <v>188376</v>
      </c>
      <c r="C30" s="5" t="n">
        <v>71953</v>
      </c>
    </row>
    <row r="31" spans="1:3">
      <c r="A31" s="4" t="s">
        <v>175</v>
      </c>
      <c r="B31" s="5" t="n">
        <v>1522</v>
      </c>
    </row>
    <row r="32" spans="1:3">
      <c r="A32" s="4" t="s">
        <v>176</v>
      </c>
      <c r="B32" s="5" t="n">
        <v>-1667</v>
      </c>
      <c r="C32" s="5" t="n">
        <v>-833</v>
      </c>
    </row>
    <row r="33" spans="1:3">
      <c r="A33" s="4" t="s">
        <v>147</v>
      </c>
      <c r="B33" s="5" t="n">
        <v>-1198</v>
      </c>
    </row>
    <row r="34" spans="1:3">
      <c r="A34" s="4" t="s">
        <v>177</v>
      </c>
      <c r="B34" s="5" t="n">
        <v>190094</v>
      </c>
      <c r="C34" s="5" t="n">
        <v>71365</v>
      </c>
    </row>
    <row r="35" spans="1:3">
      <c r="A35" s="4" t="s">
        <v>178</v>
      </c>
      <c r="B35" s="5" t="n">
        <v>-18</v>
      </c>
    </row>
    <row r="36" spans="1:3">
      <c r="A36" s="4" t="s">
        <v>179</v>
      </c>
      <c r="B36" s="5" t="n">
        <v>137659</v>
      </c>
      <c r="C36" s="5" t="n">
        <v>-52049</v>
      </c>
    </row>
    <row r="37" spans="1:3">
      <c r="A37" s="4" t="s">
        <v>180</v>
      </c>
      <c r="B37" s="5" t="n">
        <v>47398</v>
      </c>
      <c r="C37" s="5" t="n">
        <v>81537</v>
      </c>
    </row>
    <row r="38" spans="1:3">
      <c r="A38" s="4" t="s">
        <v>181</v>
      </c>
      <c r="B38" s="5" t="n">
        <v>185057</v>
      </c>
      <c r="C38" s="5" t="n">
        <v>29488</v>
      </c>
    </row>
    <row r="39" spans="1:3">
      <c r="A39" s="3" t="s">
        <v>182</v>
      </c>
    </row>
    <row r="40" spans="1:3">
      <c r="A40" s="4" t="s">
        <v>183</v>
      </c>
      <c r="B40" s="5" t="n">
        <v>271</v>
      </c>
      <c r="C40" s="5" t="n">
        <v>413</v>
      </c>
    </row>
    <row r="41" spans="1:3">
      <c r="A41" s="4" t="s">
        <v>184</v>
      </c>
      <c r="B41" s="5" t="n">
        <v>120</v>
      </c>
      <c r="C41" s="5" t="n">
        <v>161</v>
      </c>
    </row>
    <row r="42" spans="1:3">
      <c r="A42" s="3" t="s">
        <v>185</v>
      </c>
    </row>
    <row r="43" spans="1:3">
      <c r="A43" s="4" t="s">
        <v>186</v>
      </c>
      <c r="B43" s="5" t="n">
        <v>774</v>
      </c>
      <c r="C43" s="5" t="n">
        <v>186</v>
      </c>
    </row>
    <row r="44" spans="1:3">
      <c r="A44" s="4" t="s">
        <v>187</v>
      </c>
      <c r="B44" s="5" t="n">
        <v>2833</v>
      </c>
    </row>
    <row r="45" spans="1:3">
      <c r="A45" s="4" t="s">
        <v>188</v>
      </c>
      <c r="B45" s="6" t="n">
        <v>203</v>
      </c>
      <c r="C45" s="5" t="n">
        <v>20</v>
      </c>
    </row>
    <row r="46" spans="1:3">
      <c r="A46" s="4" t="s">
        <v>133</v>
      </c>
      <c r="C46" s="5" t="n">
        <v>631</v>
      </c>
    </row>
    <row r="47" spans="1:3">
      <c r="A47" s="4" t="s">
        <v>125</v>
      </c>
      <c r="C47" s="6" t="n">
        <v>290462</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12T21:39:15Z</dcterms:created>
  <dcterms:modified xmlns:dcterms="http://purl.org/dc/terms/" xmlns:xsi="http://www.w3.org/2001/XMLSchema-instance" xsi:type="dcterms:W3CDTF">2020-05-12T21:39:15Z</dcterms:modified>
</cp:coreProperties>
</file>